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structuring" sheetId="10" state="visible" r:id="rId10"/>
    <sheet xmlns:r="http://schemas.openxmlformats.org/officeDocument/2006/relationships" name="Share Information" sheetId="11" state="visible" r:id="rId11"/>
    <sheet xmlns:r="http://schemas.openxmlformats.org/officeDocument/2006/relationships" name="Goodwill and Identified Intangi" sheetId="12" state="visible" r:id="rId12"/>
    <sheet xmlns:r="http://schemas.openxmlformats.org/officeDocument/2006/relationships" name="Long-Term Debt and Credit Facil" sheetId="13" state="visible" r:id="rId13"/>
    <sheet xmlns:r="http://schemas.openxmlformats.org/officeDocument/2006/relationships" name="Stockholders' Equity and Equity" sheetId="14" state="visible" r:id="rId14"/>
    <sheet xmlns:r="http://schemas.openxmlformats.org/officeDocument/2006/relationships" name="Taxes on Incom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General (Tables)" sheetId="21" state="visible" r:id="rId21"/>
    <sheet xmlns:r="http://schemas.openxmlformats.org/officeDocument/2006/relationships" name="Accounting Policies (Tables)" sheetId="22" state="visible" r:id="rId22"/>
    <sheet xmlns:r="http://schemas.openxmlformats.org/officeDocument/2006/relationships" name="Restructuring (Tables)" sheetId="23" state="visible" r:id="rId23"/>
    <sheet xmlns:r="http://schemas.openxmlformats.org/officeDocument/2006/relationships" name="Share Information (Tables)" sheetId="24" state="visible" r:id="rId24"/>
    <sheet xmlns:r="http://schemas.openxmlformats.org/officeDocument/2006/relationships" name="Goodwill and Identified Intan25" sheetId="25" state="visible" r:id="rId25"/>
    <sheet xmlns:r="http://schemas.openxmlformats.org/officeDocument/2006/relationships" name="Long-Term Debt and Credit Fac26" sheetId="26" state="visible" r:id="rId26"/>
    <sheet xmlns:r="http://schemas.openxmlformats.org/officeDocument/2006/relationships" name="Stockholders' Equity and Equi27" sheetId="27" state="visible" r:id="rId27"/>
    <sheet xmlns:r="http://schemas.openxmlformats.org/officeDocument/2006/relationships" name="Segment Reporting (Tables)" sheetId="28" state="visible" r:id="rId28"/>
    <sheet xmlns:r="http://schemas.openxmlformats.org/officeDocument/2006/relationships" name="Derivative Financial Instrume29" sheetId="29" state="visible" r:id="rId29"/>
    <sheet xmlns:r="http://schemas.openxmlformats.org/officeDocument/2006/relationships" name="General - Additional Informatio" sheetId="30" state="visible" r:id="rId30"/>
    <sheet xmlns:r="http://schemas.openxmlformats.org/officeDocument/2006/relationships" name="General - Contributions to Reve" sheetId="31" state="visible" r:id="rId31"/>
    <sheet xmlns:r="http://schemas.openxmlformats.org/officeDocument/2006/relationships" name="General - Pro Forma Information" sheetId="32" state="visible" r:id="rId32"/>
    <sheet xmlns:r="http://schemas.openxmlformats.org/officeDocument/2006/relationships" name="General - Fair Value of Identif" sheetId="33" state="visible" r:id="rId33"/>
    <sheet xmlns:r="http://schemas.openxmlformats.org/officeDocument/2006/relationships" name="Accounting Policies - Accumulat" sheetId="34" state="visible" r:id="rId34"/>
    <sheet xmlns:r="http://schemas.openxmlformats.org/officeDocument/2006/relationships" name="Accounting Policies - Additiona" sheetId="35" state="visible" r:id="rId35"/>
    <sheet xmlns:r="http://schemas.openxmlformats.org/officeDocument/2006/relationships" name="Accounting Policies - VIE Balan" sheetId="36" state="visible" r:id="rId36"/>
    <sheet xmlns:r="http://schemas.openxmlformats.org/officeDocument/2006/relationships" name="Accounting Policies - VIE Incom" sheetId="37" state="visible" r:id="rId37"/>
    <sheet xmlns:r="http://schemas.openxmlformats.org/officeDocument/2006/relationships" name="Restructuring - Additional Info" sheetId="38" state="visible" r:id="rId38"/>
    <sheet xmlns:r="http://schemas.openxmlformats.org/officeDocument/2006/relationships" name="Restructuring - Restructuring C" sheetId="39" state="visible" r:id="rId39"/>
    <sheet xmlns:r="http://schemas.openxmlformats.org/officeDocument/2006/relationships" name="Restructuring - Restructuring R" sheetId="40" state="visible" r:id="rId40"/>
    <sheet xmlns:r="http://schemas.openxmlformats.org/officeDocument/2006/relationships" name="Restructuring - Restructuring P" sheetId="41" state="visible" r:id="rId41"/>
    <sheet xmlns:r="http://schemas.openxmlformats.org/officeDocument/2006/relationships" name="Share Information - Earnings Pe" sheetId="42" state="visible" r:id="rId42"/>
    <sheet xmlns:r="http://schemas.openxmlformats.org/officeDocument/2006/relationships" name="Share Information - Additional " sheetId="43" state="visible" r:id="rId43"/>
    <sheet xmlns:r="http://schemas.openxmlformats.org/officeDocument/2006/relationships" name="Goodwill and Identified Intan44" sheetId="44" state="visible" r:id="rId44"/>
    <sheet xmlns:r="http://schemas.openxmlformats.org/officeDocument/2006/relationships" name="Goodwill and Identified Intan45" sheetId="45" state="visible" r:id="rId45"/>
    <sheet xmlns:r="http://schemas.openxmlformats.org/officeDocument/2006/relationships" name="Goodwill and Identified Intan46" sheetId="46" state="visible" r:id="rId46"/>
    <sheet xmlns:r="http://schemas.openxmlformats.org/officeDocument/2006/relationships" name="Goodwill and Identified Intan47" sheetId="47" state="visible" r:id="rId47"/>
    <sheet xmlns:r="http://schemas.openxmlformats.org/officeDocument/2006/relationships" name="Long-Term Debt and Credit Fac48" sheetId="48" state="visible" r:id="rId48"/>
    <sheet xmlns:r="http://schemas.openxmlformats.org/officeDocument/2006/relationships" name="Long-Term Debt and Credit Fac49" sheetId="49" state="visible" r:id="rId49"/>
    <sheet xmlns:r="http://schemas.openxmlformats.org/officeDocument/2006/relationships" name="Stockholders' Equity and Equi50" sheetId="50" state="visible" r:id="rId50"/>
    <sheet xmlns:r="http://schemas.openxmlformats.org/officeDocument/2006/relationships" name="Stockholders' Equity and Equi51" sheetId="51" state="visible" r:id="rId51"/>
    <sheet xmlns:r="http://schemas.openxmlformats.org/officeDocument/2006/relationships" name="Stockholders' Equity and Equi52" sheetId="52" state="visible" r:id="rId52"/>
    <sheet xmlns:r="http://schemas.openxmlformats.org/officeDocument/2006/relationships" name="Stockholders' Equity and Equi53" sheetId="53" state="visible" r:id="rId53"/>
    <sheet xmlns:r="http://schemas.openxmlformats.org/officeDocument/2006/relationships" name="Taxes on Income (Details)" sheetId="54" state="visible" r:id="rId54"/>
    <sheet xmlns:r="http://schemas.openxmlformats.org/officeDocument/2006/relationships" name="Commitments and Contingencies (" sheetId="55" state="visible" r:id="rId55"/>
    <sheet xmlns:r="http://schemas.openxmlformats.org/officeDocument/2006/relationships" name="Segment Reporting - Additional " sheetId="56" state="visible" r:id="rId56"/>
    <sheet xmlns:r="http://schemas.openxmlformats.org/officeDocument/2006/relationships" name="Segment Reporting - Financial I" sheetId="57" state="visible" r:id="rId57"/>
    <sheet xmlns:r="http://schemas.openxmlformats.org/officeDocument/2006/relationships" name="Segment Reporting - Summary of "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Subsequent Events (Details)" sheetId="63" state="visible" r:id="rId63"/>
    <sheet xmlns:r="http://schemas.openxmlformats.org/officeDocument/2006/relationships" name="Uncategorized Items - aegn-2017" sheetId="64" state="visible" r:id="rId64"/>
  </sheets>
  <definedNames/>
  <calcPr calcId="124519" fullCalcOnLoad="1"/>
</workbook>
</file>

<file path=xl/sharedStrings.xml><?xml version="1.0" encoding="utf-8"?>
<sst xmlns="http://schemas.openxmlformats.org/spreadsheetml/2006/main" uniqueCount="645">
  <si>
    <t>Document and Entity Information - shares</t>
  </si>
  <si>
    <t>6 Months Ended</t>
  </si>
  <si>
    <t>Jun. 30, 2017</t>
  </si>
  <si>
    <t>Jul. 26, 2017</t>
  </si>
  <si>
    <t>Document and Entity Information [Abstract]</t>
  </si>
  <si>
    <t>Entity Registrant Name</t>
  </si>
  <si>
    <t>Aegion Corp</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Jun. 30,
		2017</t>
  </si>
  <si>
    <t>Document Fiscal Year Focus</t>
  </si>
  <si>
    <t>Document Fiscal Period Focus</t>
  </si>
  <si>
    <t>Q2</t>
  </si>
  <si>
    <t>Consolidated Statements of Operations (Unaudited) - USD ($) $ in Thousands</t>
  </si>
  <si>
    <t>3 Months Ended</t>
  </si>
  <si>
    <t>Jun. 30, 2016</t>
  </si>
  <si>
    <t>Income Statement [Abstract]</t>
  </si>
  <si>
    <t>Revenues</t>
  </si>
  <si>
    <t>Cost of revenues</t>
  </si>
  <si>
    <t>Gross profit</t>
  </si>
  <si>
    <t>Operating expenses</t>
  </si>
  <si>
    <t>Acquisition-related expenses</t>
  </si>
  <si>
    <t>Restructuring charges</t>
  </si>
  <si>
    <t>Operating income</t>
  </si>
  <si>
    <t>Other income (expense):</t>
  </si>
  <si>
    <t>Interest expense</t>
  </si>
  <si>
    <t>Interest income</t>
  </si>
  <si>
    <t>Other</t>
  </si>
  <si>
    <t>Total other expense</t>
  </si>
  <si>
    <t>Income (loss) before taxes on income</t>
  </si>
  <si>
    <t>Taxes (benefit) on income (loss)</t>
  </si>
  <si>
    <t>Net income (loss)</t>
  </si>
  <si>
    <t>Non-controlling interests (income) loss</t>
  </si>
  <si>
    <t>Net income (loss) attributable to Aegion Corporation</t>
  </si>
  <si>
    <t>Earnings (loss) per share attributable to Aegion Corporation:</t>
  </si>
  <si>
    <t>Net income (loss) per share, basic (in dollars per share)</t>
  </si>
  <si>
    <t>Net income (loss) per share, diluted (in dollars per share)</t>
  </si>
  <si>
    <t>Consolidated Statements of Comprehensive Income (Unaudited) - USD ($) $ in Thousands</t>
  </si>
  <si>
    <t>Statement of Comprehensive Income [Abstract]</t>
  </si>
  <si>
    <t>Other comprehensive income (loss):</t>
  </si>
  <si>
    <t>Currency translation adjustments</t>
  </si>
  <si>
    <t>Deferred gain (loss) on hedging activity, net of tax</t>
  </si>
  <si>
    <t>[1]</t>
  </si>
  <si>
    <t>Pension activity, net of tax</t>
  </si>
  <si>
    <t>[2]</t>
  </si>
  <si>
    <t>Total comprehensive income (loss)</t>
  </si>
  <si>
    <t>Comprehensive (income) loss attributable to non-controlling interests</t>
  </si>
  <si>
    <t>Comprehensive income (loss) attributable to Aegion Corporation</t>
  </si>
  <si>
    <t>Deferred gain on hedging activity, tax</t>
  </si>
  <si>
    <t>Pension activity, tax (benefit) expense</t>
  </si>
  <si>
    <t>Amounts presented net of tax of $(204) and $(325) for the quarters ended June 30, 2017 and 2016, respectively, and $117 and $(2,717) for the six months ended June 30, 2017 and 2016, respectively.</t>
  </si>
  <si>
    <t>Amounts presented net of tax of $(3) and $(13) for the quarters ended June 30, 2017 and 2016, respectively, and $(4) and $(43) for the six months ended June 30, 2017 and 2016, respectively.</t>
  </si>
  <si>
    <t>Consolidated Balance Sheets (Unaudited) - USD ($) $ in Thousands</t>
  </si>
  <si>
    <t>Dec. 31, 2016</t>
  </si>
  <si>
    <t>Current assets</t>
  </si>
  <si>
    <t>Cash and cash equivalents</t>
  </si>
  <si>
    <t>Restricted cash</t>
  </si>
  <si>
    <t>Receivables, net of allowances of $4,661 and $6,098, respectively</t>
  </si>
  <si>
    <t>Retainage</t>
  </si>
  <si>
    <t>Costs and estimated earnings in excess of billings</t>
  </si>
  <si>
    <t>Inventories</t>
  </si>
  <si>
    <t>Prepaid expenses and other current assets</t>
  </si>
  <si>
    <t>Total current assets</t>
  </si>
  <si>
    <t>Property, plant &amp; equipment, less accumulated depreciation</t>
  </si>
  <si>
    <t>Other assets</t>
  </si>
  <si>
    <t>Goodwill</t>
  </si>
  <si>
    <t>Identified intangible assets, less accumulated amortization</t>
  </si>
  <si>
    <t>Deferred income tax assets</t>
  </si>
  <si>
    <t>Total other assets</t>
  </si>
  <si>
    <t>Total Assets</t>
  </si>
  <si>
    <t>Current liabilities</t>
  </si>
  <si>
    <t>Accounts payable</t>
  </si>
  <si>
    <t>Accrued expenses</t>
  </si>
  <si>
    <t>Billings in excess of costs and estimated earnings</t>
  </si>
  <si>
    <t>Current maturities of long-term debt</t>
  </si>
  <si>
    <t>Total current liabilities</t>
  </si>
  <si>
    <t>Long-term debt, less current maturities</t>
  </si>
  <si>
    <t>Deferred income tax liabilities</t>
  </si>
  <si>
    <t>Other non-current liabilities</t>
  </si>
  <si>
    <t>Total liabilities</t>
  </si>
  <si>
    <t>(See Commitments and Contingencies: Note 9)</t>
  </si>
  <si>
    <t xml:space="preserve"> </t>
  </si>
  <si>
    <t>Equity</t>
  </si>
  <si>
    <t>Preferred stock, undesignated, $.10 par – shares authorized 2,000,000; none outstanding</t>
  </si>
  <si>
    <t>Common stock, $.01 par – shares authorized 125,000,000; shares issued and outstanding 33,120,494 and 33,956,304,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Unaudited) (Parenthetical) - USD ($) $ in Thousands</t>
  </si>
  <si>
    <t>Statement of Financial Position [Abstract]</t>
  </si>
  <si>
    <t>Allowance for doubtful accounts receivabl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Unaudited) - USD ($) $ in Thousands</t>
  </si>
  <si>
    <t>Total</t>
  </si>
  <si>
    <t>Common Stock</t>
  </si>
  <si>
    <t>Additional Paid-In Capital</t>
  </si>
  <si>
    <t>Retained Earnings</t>
  </si>
  <si>
    <t>Accumulated Other Comprehensive Loss</t>
  </si>
  <si>
    <t>Non- Controlling Interests</t>
  </si>
  <si>
    <t>Balance (in shares) at Dec. 31, 2015</t>
  </si>
  <si>
    <t>Balance at Dec. 31, 2015</t>
  </si>
  <si>
    <t>Increase (Decrease) in Stockholders' Equity [Roll Forward]</t>
  </si>
  <si>
    <t>Net income</t>
  </si>
  <si>
    <t>Issuance of common stock upon stock option exercises (in shares)</t>
  </si>
  <si>
    <t>Issuance of common stock upon stock option exercises, including tax benefit</t>
  </si>
  <si>
    <t>Issuance of shares pursuant to restricted stock units (in shares)</t>
  </si>
  <si>
    <t>Issuance of shares pursuant to deferred stock unit awards (in Shares)</t>
  </si>
  <si>
    <t>Forfeitures of restricted shares (in shares)</t>
  </si>
  <si>
    <t>Shares repurchased and retired (in shares)</t>
  </si>
  <si>
    <t>Shares repurchased and retired</t>
  </si>
  <si>
    <t>Equity-based compensation expense</t>
  </si>
  <si>
    <t>Sale of non-controlling interest</t>
  </si>
  <si>
    <t>Distributions to non-controlling interests</t>
  </si>
  <si>
    <t>Currency translation adjustment and derivative transactions, net</t>
  </si>
  <si>
    <t>Balance (in shares) at Jun. 30, 2016</t>
  </si>
  <si>
    <t>Balance at Jun. 30, 2016</t>
  </si>
  <si>
    <t>Balance (in shares) at Dec. 31, 2016</t>
  </si>
  <si>
    <t>Balance at Dec. 31, 2016</t>
  </si>
  <si>
    <t>Issuance of shares pursuant to restricted stock units</t>
  </si>
  <si>
    <t>Issuance of shares pursuant to performance units (in shares)</t>
  </si>
  <si>
    <t>Balance (in shares) at Jun. 30, 2017</t>
  </si>
  <si>
    <t>Balance at Jun. 30, 2017</t>
  </si>
  <si>
    <t>Consolidated Statements of Cash Flows (Unaudited) - USD ($) $ in Thousands</t>
  </si>
  <si>
    <t>Cash flows from operating activities:</t>
  </si>
  <si>
    <t>Adjustments to reconcile to net cash provided by operating activities:</t>
  </si>
  <si>
    <t>Depreciation and amortization</t>
  </si>
  <si>
    <t>Gain on sale of fixed assets</t>
  </si>
  <si>
    <t>Deferred income taxes</t>
  </si>
  <si>
    <t>Non-cash restructuring charges</t>
  </si>
  <si>
    <t>Loss on foreign currency transactions</t>
  </si>
  <si>
    <t>Changes in operating assets and liabilities (net of acquisitions):</t>
  </si>
  <si>
    <t>Restricted cash related to operating activities</t>
  </si>
  <si>
    <t>Receivables net, retainage and costs and estimated earnings in excess of billings</t>
  </si>
  <si>
    <t>Prepaid expenses and other assets</t>
  </si>
  <si>
    <t>Accounts payable and accrued expenses</t>
  </si>
  <si>
    <t>Other operating</t>
  </si>
  <si>
    <t>Net cash provided by operating activities</t>
  </si>
  <si>
    <t>Cash flows from investing activities:</t>
  </si>
  <si>
    <t>Capital expenditures</t>
  </si>
  <si>
    <t>Proceeds from sale of fixed assets</t>
  </si>
  <si>
    <t>Patent expenditures</t>
  </si>
  <si>
    <t>Restricted cash related to investing activities</t>
  </si>
  <si>
    <t>Purchase of Underground Solutions, Inc., net of cash acquired</t>
  </si>
  <si>
    <t>Other acquisition activity, net of cash acquired</t>
  </si>
  <si>
    <t>Sale of interest in Bayou Perma-Pipe Canada, Ltd., net of cash disposed</t>
  </si>
  <si>
    <t>Net cash used in investing activities</t>
  </si>
  <si>
    <t>Cash flows from financing activities:</t>
  </si>
  <si>
    <t>Proceeds from issuance of common stock upon stock option exercises</t>
  </si>
  <si>
    <t>Repurchase of common stock</t>
  </si>
  <si>
    <t>Payment of contingent consideration</t>
  </si>
  <si>
    <t>Proceeds from line of credit, net</t>
  </si>
  <si>
    <t>Principal payments on long-term debt</t>
  </si>
  <si>
    <t>Net cash provided by (used in) financing activities</t>
  </si>
  <si>
    <t>Effect of exchange rate changes on cash</t>
  </si>
  <si>
    <t>Net decrease in cash and cash equivalents for the period</t>
  </si>
  <si>
    <t>Cash and cash equivalents, beginning of period</t>
  </si>
  <si>
    <t>Cash and cash equivalents, end of period</t>
  </si>
  <si>
    <t>General</t>
  </si>
  <si>
    <t>Organization, Consolidation and Presentation of Financial Statements [Abstract]</t>
  </si>
  <si>
    <t>GENERAL The accompanying unaudited consolidated financial statements of Aegion Corporation and its subsidiaries (collectively, “Aegion” or the “Company”) reflect all adjustments (consisting only of normal recurring adjustments) that are, in the opinion of management,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related accounts and transactions have been eliminated in consolidation. The consolidated balance sheet as of December 31, 2016, which is derived from the audited consolidated financial statements, and the interim unaudited consolidated financial statements included herein have been prepared in accordance with accounting principles generally accepted in the United States of America (“GAAP”), the requirements of Form 10-Q and Article 10 of Regulation S-X and, consequently, do not include all information or footnotes required by GAAP for complete financial statements or all the disclosures normally made in an Annual Report on Form 10-K. Accordingly, the unaudited consolidated financial statements included herein should be read in conjunction with the audited consolidated financial statements and footnotes included in the Company’s 2016 Annual Report on Form 10-K filed with the Securities and Exchange Commission on March 1, 2017. Acquisitions/Strategic Initiatives/Divestitures 2016 Restructuring On January 4, 2016, the Company’s board of directors approved a restructuring plan (the “2016 Restructuring”) to reduce the Company’s exposure to the upstream oil markets and to reduce consolidated expenses. The 2016 Restructuring repositioned Energy Services’ upstream operations in California, reduced Corrosion Protection’s upstream exposure by divesting its interest in a Canadian pipe coating joint venture, right-sized Corrosion Protection to compete more effectively and reduced corporate and other operating costs. See Note 3. Infrastructure Solutions Segment (“Infrastructure Solutions”) On March 1, 2017, the Company acquired Environmental Techniques Limited and its parent holding company, Killeen Trading Limited (collectively “Environmental Techniques”), for a purchase price of £6.5 million , approximately $8.0 million , which was funded from the Company’s international cash balances. The purchase price is subject to post-closing working capital adjustments and included £1.0 million , approximately $1.2 million , held in escrow as security for any post-closing purchase price adjustments and post-closing indemnification obligations of Environmental Techniques’ previous owners. Environmental Techniques provides trenchless drainage inspection, cleaning and rehabilitation services throughout the United Kingdom and the Republic of Ireland . On July 1, 2016, the Company acquired Concrete Solutions Limited (“CSL”) and Building Chemical Supplies Limited (“BCS”), two New Zealand companies (collectively, “Concrete Solutions” ), for a purchase price paid at closing of NZD 7.5 million , approximately $5.5 million , which was funded from the Company’s cash balances. The sellers have the ability to earn up to an additional NZD 2.0 million , approximately $1.4 million , of proceeds based on reaching certain performance targets in 2017, 2018 and 2019. CSL provides structural strengthening, concrete repair and bridge jointing solutions primarily through application of fiber reinforced polymer ( “FRP” ) and injection resins and had served as a Fibrwrap ® certified applicator in New Zealand for a number of years. BCS imports and distributes materials, including fiber reinforced polymer, injection resins, repair mortars and protective coatings . On June 2, 2016, the Company acquired the cured-in-place pipe (“CIPP”) contracting operations of Leif M. Jensen A/S (“LMJ”), a Danish company and the Insituform licensee in Denmark since 2011. The purchase price was €2.9 million , approximately $3.2 million , and was funded from the Company’s international cash balances. On May 13, 2016, the Company acquired the operations and territories of Fyfe Europe S.A. and related companies (“Fyfe Europe”) for a purchase price of $3.0 million . The transaction was funded from the Company’s cash balances. Fyfe Europe held rights to provide Fibrwrap ® product engineering and support to installers and applicators of FRP systems in 72 countries throughout Europe, the Middle East and North Africa. The acquisition of these territories now provides the Company with worldwide rights to market, manufacture and install the patented Tyfo ® Fibrwrap ® FRP technology. On February 18, 2016, the Company acquired Underground Solutions, Inc. and its subsidiary, Underground Solutions Technologies Group, Inc. (collectively, “Underground Solutions”), for an initial purchase price of $85.0 million plus an additional $5.0 million for the value of the estimated tax benefits associated with Underground Solutions’ net operating loss carry forwards. The transaction was funded partially from the Company’s cash balances and partially from borrowings under the Company’s revolving credit facility. Underground Solutions provides infrastructure technologies for water, sewer and conduit applications. On October 6, 2014, the Company’s board of directors approved a realignment and restructuring plan (the “2014 Restructuring”) which included the decision to exit CIPP contracting markets in France, Switzerland, Hong Kong, Malaysia and Singapore. The Company has substantially completed all of the objectives related to the 2014 Restructuring. Corrosion Protection Segment (“Corrosion Protection”) On February 1, 2016, the Company sold its fifty-one percent ( 51% ) interest in its Canadian pipe coating joint venture, Bayou Perma-Pipe Canada, Ltd. (“BPPC”), to its joint venture partner, Perma-Pipe, Inc. The sale price was $9.6 million , which consisted of a $7.6 million payment at closing and a $2.0 million promissory note, which was paid on July 28, 2016. BPPC served as the Company’s pipe coating and insulation operation in Canada. The sale of its interest in BPPC was part of a broader effort by the Company to reduce its exposure in the North American upstream market in light of expectations for a prolonged low oil price environment. Purchase Price Accounting During the first six months of 2017, the Company determined its preliminary accounting for Environmental Techniques and finalized its accounting for Underground Solutions, Fyfe Europe and LMJ. The accounting for Concrete Solutions is substantially complete with the exception of final purchase price adjustments. There were no significant adjustments to the purchase price accounting for Underground Solutions, Fyfe Europe, LMJ and Concrete Solutions during the first six months of 2017. As the Company completes its final accounting for the Environmental Techniques and Concrete Solutions acquisitions, future adjustments related to working capital, deferred income taxes, definite-lived intangible assets and goodwill could occur. The goodwill and definite-lived intangible assets associated with the Fyfe Europe and LMJ acquisitions are deductible for tax purposes; whereas, the goodwill and definite-lived intangible assets associated with the Environmental Techniques, Underground Solutions and Concrete Solutions acquisitions are not deductible for tax purposes. Underground Solutions, Fyfe Europe, LMJ, Concrete Solutions and Environmental Techniques made the following contributions to the Company’s revenues and profits (in thousands): Quarters Ended June 30, 2017 2016 Revenues Net Income (Loss) (1) Revenues Net Loss (2) Underground Solutions $ 9,520 $ (356 ) $ 10,977 $ (1,638 ) Fyfe Europe 102 (86 ) 8 (98 ) LMJ 1,023 (1,020 ) 1,333 (87 ) Concrete Solutions 1,332 1 N/A N/A Environmental Techniques 1,472 (291 ) N/A N/A _____________________ “N/A” represents not applicable. (1) The reported net loss for Underground Solutions includes an allocation of corporate expenses of $0.7 million . (2) The reported net loss for Underground Solutions includes inventory step-up expense of $2.4 million recognized as part of the accounting for business combinations. Six Months Ended June 30, 2017 2016 Revenues Net Income (Loss) (1) Revenues Net Loss (2) Underground Solutions $ 16,045 $ (1,675 ) $ 15,643 $ (1,762 ) Fyfe Europe 361 (144 ) 8 (98 ) LMJ 2,360 (1,617 ) 1,333 (87 ) Concrete Solutions 2,715 51 N/A N/A Environmental Techniques 1,923 (393 ) N/A N/A _____________________ “N/A” represents not applicable. (1) The reported net loss for Underground Solutions includes an allocation of corporate expenses of $1.1 million . (2) The reported net loss for Underground Solutions includes inventory step-up expense of $3.6 million recognized as part of the accounting for business combinations, and an allocation of corporate expenses of $1.3 million . The following pro forma summary presents combined information of the Company as if the Environmental Techniques, Underground Solutions, Fyfe Europe, LMJ and Concrete Solutions acquisitions had occurred at the beginning of the year preceding their acquisition (in thousands, except earnings per share): Quarters Ended June 30, Six Months Ended June 30, 2017 2016 (1) 2017 (2) 2016 (3) Revenues $ 354,473 $ 302,396 $ 680,530 $ 605,266 Net income attributable to Aegion Corporation (4) 11,100 3,477 16,798 147 Diluted earnings per share $ 0.33 $ 0.10 $ 0.49 $ — _____________________ (1) Includes pro-forma results related to Environmental Techniques, Fyfe Europe, LMJ and Concrete Solutions. (2) Includes pro-forma results related to Environmental Techniques. (3) Includes pro-forma results related to Environmental Techniques, Underground Solutions, Fyfe Europe, LMJ and Concrete Solutions. (4) Includes pro-forma adjustments for depreciation and amortization associated with acquired tangible and intangible assets, as if those assets were recorded at the beginning of the year preceding the acquisition date. The transaction purchase price to acquire Environmental Techniques was £6.5 million , approximately $8.0 million , which represented cash consideration paid at closing. The transaction purchase price to acquire Underground Solutions was $88.4 million , which included: (i) a payment at closing of $85.0 million ; (ii) a payment of $5.0 million for the value of the estimated tax benefits associated with Underground Solutions’ net operating loss carry forwards; and (iii) working capital adjustments of $1.6 million payable to the Company. The transaction purchase price to acquire Fyfe Europe was $3.0 million , which represented cash consideration paid at closing of $2.8 million plus $0.2 million of deferred contingent consideration, which was paid during the first quarter of 2017. The transaction purchase price to acquire LMJ was €2.9 million , approximately $3.2 million , which was paid at closing. The transaction purchase price to acquire Concrete Solutions was NZD 8.9 million , approximately $6.4 million , which included: (i) a payment at closing of NZD 7.5 million , approximately $5.5 million ; (ii) a preliminary working capital adjustment payable to the sellers of NZD 0.2 million , approximately $0.1 million ; and (iii) the estimated fair value of earnout consideration of NZD 1.2 million , approximately $0.9 million , which was recorded to “Other non-current liabilities” in the Consolidated Balance Sheet at June 30, 2017 . During the second quarter of 2017, the Company reversed $0.1 million of the earnout consideration due to operating results being below the target amounts in the purchase agreement. The accrual adjustment resulted in an offset to “Operating expense” in the Consolidated Statement of Operations. As of June 30, 2017, the Company calculated the fair value of the contingent consideration agreement to be NZD 1.0 million , approximately $0.8 million . The fair value estimate was determined using observable inputs and significant unobservable inputs, which are based on level 3 inputs as defined in Note 11. The following table summarizes the fair value of identified assets and liabilities of the Environmental Techniques acquisition at its acquisition date (in thousands): Environmental Techniques Receivables and cost and estimated earnings in excess of billings $ 801 Inventories 1,281 Prepaid expenses and other current assets 93 Property, plant and equipment 2,147 Identified intangible assets 1,869 Deferred income tax assets 124 Accounts payable (1,025 ) Accrued expenses (186 ) Deferred income tax liabilities (413 ) Total identifiable net assets $ 4,691 Total consideration recorded $ 8,046 Less: total identifiable net assets 4,691 Goodwill at June 30, 2017 $ 3,355</t>
  </si>
  <si>
    <t>Accounting Policies</t>
  </si>
  <si>
    <t>Accounting Policies [Abstract]</t>
  </si>
  <si>
    <t>ACCOUNTING POLICIES There were no material changes in accounting policies from those disclosed in the Company’s Annual Report on Form 10-K for the year ended December 31, 2016 . Foreign Currency Translation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The Company’s accumulated other comprehensive loss is comprised of three main components: (i) currency translation; (ii) gains and losses associated with the Company’s defined benefit plan in the United Kingdom; and (iii) derivatives (in thousands): June 30, December 31, 2016 Currency translation adjustments (1) $ (38,598 ) $ (54,863 ) Derivative hedging activity 1,297 1,004 Pension activity 379 359 Total accumulated other comprehensive loss $ (36,922 ) $ (53,500 ) __________________________ (1) Due to the weakening of the U.S. dollar, there was a substantial increase during the first six months of 2017, primarily the second quarter of 2017, with respect to certain functional currencies and their relation to the U.S. dollar, most notably the Canadian dollar, Australian dollar, British pound and euro. Net foreign exchange transaction losses of $0.5 million and $0.5 million in the second quarters of 2017 and 2016 , respectively, and $0.9 million and $1.6 million for the six months ended June 30, 2017 and 2016 , respectively, are included in “Other expense” in the Consolidated Statements of Operations. 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June 30, 2017 , the Company consolidated any VIEs in which it was the primary beneficiary. Financial data for consolidated variable interest entities are summarized in the following table (in thousands): Balance sheet data (1) June 30, December 31, Current assets $ 34,047 $ 51,354 Non-current assets 24,447 25,607 Current liabilities 11,191 29,324 Non-current liabilities 23,365 28,849 Six Months Ended June 30, Income statement data (1) 2017 2016 Revenue $ 61,459 $ 26,883 Gross profit 9,720 1,949 Net income (loss) attributable to Aegion Corporation 1,950 (3,098 ) __________________________ (1) During the first six months of 2017, changes were primarily driven from our joint venture in Louisiana, which continued its work on a large deepwater pipe coating and insulation project. Newly Issued Accounting Pronouncements In January 2017, the FASB issued guidance that simplifies the subsequent measurement of goodwill by removing the second step of the two-step impairment test. The standard requires an entity to perform its goodwill impairment test by comparing the fair value of a reporting unit with its carrying amount. An impairment charge should be recognized for the amount by which the carrying amount exceeds the reporting unit’s fair value. The standard was effective for the Company’s fiscal year beginning January 1, 2020, but early adoption is permitted for interim or annual goodwill impairment tests performed after January 1, 2017. The Company’s adoption of this standard, effective January 1, 2017, did not have a material impact on its consolidated financial statements. In November 2016, the FASB issued guidance requiring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is new guidance is effective for the Company’s fiscal year beginning January 1, 2018, including interim periods within that fiscal year. Early adoption is permitted, and the new guidance is to be applied retrospectively. The adoption of this standard is not expected to have a material impact on the Company’s consolidated financial statements, other than the classification of restricted cash on the consolidated statement of cash flows. In August 2016, the FASB issued guidance to address diversity in how certain cash receipts and cash payments are presented and classified in the statement of cash flows. The standard is effective for the Company’s fiscal year beginning January 1, 2018, including interim periods within that fiscal year. Early adoption is permitted, and the new guidance is to be applied retrospectively. The Company is currently evaluating the effect the guidance will have on its statement of cash flows. In March 2016, the FASB issued guidance that simplifies several aspects of the accounting for share-based payment awards to employees, including the accounting for income taxes, classification of awards as either equity or liabilities and classification in the statement of cash flows. The standard was effective for the Company’s fiscal year beginning January 1, 2017, including interim periods within the year. The Company’s adoption of this standard, effective January 1, 2017, did not have a material impact on its consolidated financial statements. In February 2016, the FASB issued guidance that requires lessees to present right-of-use assets and lease liabilities on the balance sheet for all leases with lease terms longer than twelve months. The standard is effective for the Company’s fiscal year beginning January 1, 2019, including interim periods within that fiscal year. Early adoption is permitted. Entities are required to use the modified retrospective approach for all existing leases as of the effective date; however, the standard provides for certain practical expedients. The Company is currently evaluating the effect the guidance will have on its financial condition and results of operations, including an analysis of its current lease contracts as well as other existing arrangements to determine if they qualify for lease accounting under the new standard. In November 2015, the FASB issued guidance that requires all deferred tax assets and liabilities, along with any related valuation allowance, to be presented as non-current within the Consolidated Balance Sheet. It was effective for the Company’s fiscal year beginning January 1, 2017, including interim periods within the year . The Company’s adoption of this standard, effective January 1, 2017, did not have a material impact on its consolidated financial statements. Prior period balances were not retrospectively adjusted.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the Company’s fiscal year beginning January 1, 2018. Early adoption is permitted, although the Company does not intend to do so. Entities are allowed to transition to the new standard either on a full retrospective basis or under the cumulative effect method whereby the entity applies the new revenue standard as of the date of initial application without restatement of comparative period amounts. In early 2016, the Company identified a project manager as well as a cross-functional implementation team responsible for assessing the impact on its contracts. During the second quarter of 2017, the implementation team: (i) finalized the assessment phase, which included the identification of the Company’s key revenue streams (fixed fee, time and materials, product sales and royalty fees from license arrangements) and the comparison of historical accounting policies and practices to the requirements of the new revenue standard; (ii) finalized the contract review phase, which included identifying the population of contracts and a deep analysis of the new standard on individual contract terms; and (iii) made substantial progress in the process of identifying potential changes to business processes, systems and controls to support recognition and disclosure under the new standard. Based on the conclusions of the assessment phase, the Company determined that the majority of its revenues, which are earned from construction, engineering and installation services and currently recognized using the percentage-of-completion method of accounting, are expected to follow a revenue recognition pattern consistent with current practice. The Company also determined that revenues related to time and materials projects and product sales are expected to follow a revenue recognition pattern consistent with current practice. The Company identified required changes under the new guidance for the recognition of royalty fees and the capitalization of contract fees. Approved change orders and revised cost estimates could result in cumulative catch up adjustments to revenues under certain circumstances. The Company is implementing changes to its financial reporting process to comply with the disclosure requirements of the new guidance including: (i) changes to balances in contract assets and contract liabilities; and (ii) disaggregation of revenues. The Company plans to finalize the impacts of the new revenue standard on its operations, financial position and disclosures, as well as the determination of its transition method, in the third and fourth quarters of 2017, prior to its adoption in the first quarter of 2018.</t>
  </si>
  <si>
    <t>Restructuring</t>
  </si>
  <si>
    <t>Restructuring and Related Activities [Abstract]</t>
  </si>
  <si>
    <t>RESTRUCTURING On January 4, 2016, the Company’s board of directors approved the 2016 Restructuring to reduce its exposure to the upstream oil markets and to reduce consolidated expenses. During 2016, the Company completed its restructuring, which included repositioning Energy Services’ upstream operations in California, reducing Corrosion Protection’s upstream exposure by divesting its interest in a Canadian pipe coating joint venture, right-sizing Corrosion Protection to compete more effectively and reducing corporate and other operating costs. Cost savings were achieved primarily through office closures and headcount reductions of 964 employees, or 15.5% of the Company’s total workforce as of December 31, 2015. Total pre-tax 2016 Restructuring charges recorded since inception were $16.1 million ( $10.3 million after tax) and consisted of employee severance, retention, extension of benefits, employment assistance programs and other restructuring costs associated with the restructuring efforts described above. The vast majority of 2016 Restructuring costs were cash charges. There were no expenses incurred in the first six months of 2017 related to the 2016 Restructuring. During the quarter and six months ended June 30, 2016, the Company recorded pre-tax expenses related to the 2016 Restructuring as follows (in thousands): Quarter Ended June 30, 2016 Infrastructure Solutions Corrosion Protection Energy Services Total Severance and benefit related costs $ 344 $ 714 $ 94 $ 1,152 Relocation and other moving costs 307 62 14 383 Other restructuring costs (1) 568 181 1,479 2,228 Total pre-tax restructuring charges (2) $ 1,219 $ 957 $ 1,587 $ 3,763 __________________________ (1) Includes charges primarily related to downsizing the Company’s upstream operations in California, inclusive of wind-down costs, professional fees, fixed asset disposals and certain other restructuring charges. (2) Includes $0.2 million of corporate-related restructuring charges that have been allocated to the reportable segments. Six Months Ended June 30, 2016 Infrastructure Solutions Corrosion Protection Energy Services Total Severance and benefit related costs $ 2,256 $ 3,134 $ 1,403 $ 6,793 Lease termination costs — — 969 969 Relocation and other moving costs 307 62 134 503 Other restructuring costs (1) 809 498 3,933 5,240 Total pre-tax restructuring charges (2) $ 3,372 $ 3,694 $ 6,439 $ 13,505 __________________________ (1) Includes charges primarily related to downsizing the Company’s upstream operations in California, inclusive of wind-down costs, professional fees, fixed asset disposals and certain other restructuring charges. (2) Includes $1.2 million of corporate-related restructuring charges that have been allocated to the reportable segments. 2016 Restructuring costs related to severance, other termination benefit costs and early lease termination costs were zero and $1.5 million for the quarters ended June 30, 2017 and 2016 , respectively, and zero and $8.3 million for the six months ended June 30, 2017 and 2016, respectively, and are reported on a separate line in the Consolidated Statements of Operations in accordance with FASB ASC 420, Exit or Disposal Cost Obligations . The following tables summarize all charges related to the 2016 Restructuring recognized in the quarter and six months ended June 30, 2016 as presented in their affected line in the Consolidated Statements of Operations (in thousands): Quarter Ended June 30, 2016 Six Months Ended June 30, 2016 Non-Cash Restructuring Charges Cash Restructuring Charges (1) Total Non-Cash Restructuring Charges Cash Restructuring Charges (1) Total Cost of revenues (2) $ — $ 10 $ 10 $ — $ 59 $ 59 Operating expenses (3) 259 1,710 1,969 259 4,673 4,932 Restructuring charges (4) — 1,535 1,535 — 8,265 8,265 Other expense (5) 249 — 249 249 — 249 Total pre-tax restructuring charges $ 508 $ 3,255 $ 3,763 $ 508 $ 12,997 $ 13,505 __________________________ (1) Cash charges consist of charges incurred during the period that will be settled in cash, either during the current period or future periods. (2) All charges for the quarter and six-month period ended June 30, 2016 related to Corrosion Protection. (3) Includes charges of $0.4 million and $0.6 million for the quarter and six-month period ended June 30, 2016, respectively, related to Infrastructure Solutions. Includes charges of $0.1 million and $0.4 million for the quarter and six-month period ended June 30, 2016, respectively, related to Corrosion Protection. Includes charges of $1.5 million and $3.9 million for the quarter and six-month period ended June 30, 2016, respectively, related to Energy Services. (4) Includes charges of $0.6 million and $2.5 million for the quarter and six-month period ended June 30, 2016, respectively, related to Infrastructure Solutions. Includes charges of $0.8 million and $3.2 million for the quarter and six-month period ended June 30, 2016, respectively, related to Corrosion Protection. Includes charges of $0.1 million and $2.5 million for the quarter and six-month period ended June 30, 2016, respectively, related to Energy Services. (5) All charges relate to the release of cumulative currency translation adjustments in Infrastructure Solutions. The following tables summarize the 2016 Restructuring activity during the six months ended June 30, 2017 and 2016 (in thousands): Reserves at December 31, 2016 Cash Utilized in 2017 (1) Reserves at Severance and benefit related costs $ 645 $ 437 $ 208 Lease termination costs 125 65 60 Relocation and other moving costs 10 10 — Other restructuring costs 120 66 54 Total pre-tax restructuring charges $ 900 $ 578 $ 322 __________________________ (1) Refers to cash utilized to settle charges that were reserved at December 31, 2016. 2016 Utilized in 2016 Reserves at Cash (1) Non-Cash Severance and benefit related costs $ 6,793 $ 4,786 $ — $ 2,007 Lease termination costs 969 969 — — Relocation and other moving costs 503 322 — 181 Other restructuring costs 5,240 4,642 508 90 Total pre-tax restructuring charges $ 13,505 $ 10,719 $ 508 $ 2,278 __________________________ (1) Refers to cash utilized to settle charges during the first six months of 2016.</t>
  </si>
  <si>
    <t>Share Information</t>
  </si>
  <si>
    <t>Earnings Per Share [Abstract]</t>
  </si>
  <si>
    <t>SHARE INFORMATION Earnings per share have been calculated using the following share information: Quarters Ended June 30, Six Months Ended 2017 2016 2017 2016 Weighted average number of common shares used for basic EPS 33,375,989 34,986,905 33,596,435 35,237,742 Effect of dilutive stock options and restricted and deferred stock unit awards 683,857 479,860 685,937 — Weighted average number of common shares and dilutive potential common stock used in dilutive EPS 34,059,846 35,466,765 34,282,372 35,237,742 The Company excluded 435,722 stock options and restricted and deferred stock units for the six months ended June 30, 2016 from the diluted earnings per share calculation for the Company’s common stock because of the reported net loss for the period. The Company excluded 77,807 and 160,191 stock options for the quarters ended June 30, 2017 and 2016 , respectively, and 77,807 and 160,191 stock options for the six months ended June 30, 2017 and 2016 , respectively, from the diluted earnings per share calculations for the Company’s common stock because they were anti-dilutive as their exercise prices were greater than the average market price of common shares for each period.</t>
  </si>
  <si>
    <t>Goodwill and Identified Intangible Assets</t>
  </si>
  <si>
    <t>Goodwill and Intangible Assets Disclosure [Abstract]</t>
  </si>
  <si>
    <t>GOODWILL AND IDENTIFIED INTANGIBLE ASSETS Goodwill The following table presents a reconciliation of the beginning and ending balances of the Company’s goodwill at January 1, 2017 and June 30, 2017 (in thousands): Infrastructure Corrosion Energy Total Balance, January 1, 2017: Goodwill, gross $ 239,494 $ 73,875 $ 80,246 $ 393,615 Accumulated impairment losses (16,069 ) (45,400 ) (33,527 ) (94,996 ) Goodwill, net 223,425 28,475 46,719 298,619 2017 Activity: Acquisitions (1) 3,355 — — 3,355 Foreign currency translation 2,147 236 — 2,383 Balance, June 30, 2017: Goodwill, gross 244,996 74,111 80,246 399,353 Accumulated impairment losses (16,069 ) (45,400 ) (33,527 ) (94,996 ) Goodwill, net $ 228,927 $ 28,711 $ 46,719 $ 304,357 __________________________ (1) During the first six months of 2017, the Company recorded goodwill of $3.4 million related to the acquisition of Environmental Techniques (see Note 1). Identified Intangible Assets Identified intangible assets consisted of the following (in thousands): June 30, 2017 December 31, 2016 Weighted Average Useful Lives (Years) Gross Carrying Amount Accumulated Amortization Net Carrying Amount Gross Carrying Amount Accumulated Amortization Net Carrying Amount License agreements 9.9 $ 4,467 $ (3,529 ) $ 938 $ 4,418 $ (3,438 ) $ 980 Leases 10.5 2,065 (985 ) 1,080 2,065 (912 ) 1,153 Trademarks (1) 13.5 24,435 (8,735 ) 15,700 24,185 (7,868 ) 16,317 Non-competes 1.6 1,313 (1,111 ) 202 1,308 (1,054 ) 254 Customer relationships (1) 11.0 189,787 (60,036 ) 129,751 187,554 (53,830 ) 133,724 Patents and acquired technology 10.0 66,923 (25,730 ) 41,193 66,222 (23,739 ) 42,483 $ 288,990 $ (100,126 ) $ 188,864 $ 285,752 $ (90,841 ) $ 194,911 __________________________ (1) During the first six months of 2017, the Company recorded trademarks of $0.1 million and customer relationships of $1.7 million related to the acquisition of Environmental Techniques (see Note 1). Amortization expense was $4.4 million and $4.2 million for the quarters ended June 30, 2017 and 2016 , respectively, and $8.7 million and $8.0 million for the six months ended June 30, 2017 and 2016 , respectively. Estimated amortization expense by year is as follows (in thousands): 2017 $ 17,408 2018 17,343 2019 17,090 2020 16,976 2021 16,820</t>
  </si>
  <si>
    <t>Long-Term Debt and Credit Facility</t>
  </si>
  <si>
    <t>Debt Disclosure [Abstract]</t>
  </si>
  <si>
    <t>LONG-TERM DEBT AND CREDIT FACILITY Financing Arrangements Long-term debt, term note and notes payable consisted of the following (in thousands): June 30, December 31, Term note, due October 30, 2020, annualized rates of 3.24% and 3.08%, respectively $ 319,375 $ 328,125 Line of credit, 3.18% and 2.96%, respectively 53,000 36,000 Other notes with interest rates from 3.26% to 6.50% 9,867 9,901 Subtotal 382,242 374,026 Less – Current maturities of long-term debt 27,210 19,835 Less – Unamortized loan costs 2,961 3,406 Total $ 352,071 $ 350,785 In October 2015, the Company entered into an amended and restated $650.0 million senior secured credit facility (the “Credit Facility”) with a syndicate of banks. Bank of America, N.A. served as the sole administrative agent and JP Morgan Chase Bank, N.A. and U.S. Bank National Association acted as co-syndication agents. Merrill Lynch Pierce Fenner &amp; Smith Incorporated, JPMorgan Securities LLC and U.S. Bank National Association acted as joint lead arrangers and joint book managers in the syndication of the Credit Facility. The Credit Facility consists of a $300.0 million five -year revolving line of credit and a $350.0 million five -year term loan facility. The Company drew the entire term loan from the Credit Facility to (i) retire $344.7 million in indebtedness outstanding under the Company’s prior credit facility; (ii) fund expenses associated with the Credit Facility; and (iii) fund general corporate purposes. Generally, interest is charged on the principal amounts outstanding under the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also is based on the Company’s consolidated leverage ratio. The applicable LIBOR borrowing rate (LIBOR plus Company’s applicable rate) as of June 30, 2017 was approximately 3.23% . The Company’s indebtedness at June 30, 2017 consisted of $319.4 million outstanding from the $350.0 million term loan under the Credit Facility and $53.0 million on the line of credit under the Credit Facility. Additionally, the Company designated $9.6 million of debt held by its joint venture partners (representing funds loaned by its joint venture partners) as third-party debt in the consolidated financial statements and held $0.3 million of third-party notes and bank debt at June 30, 2017 . During the first six months of 2017, the Company had net borrowings of $17.0 million on the line of credit for domestic working capital needs. At June 30, 2017, the Company classified $3.0 million of its borrowings on the line of credit in “Current maturities of long-term debt” in the Consolidated Balance Sheet based on its intent to repay amounts within the next twelve months. As of June 30, 2017 , the Company had $33.9 million in letters of credit issued and outstanding under the Credit Facility. Of such amount, $15.1 million was collateral for the benefit of certain of our insurance carriers and $18.8 million was for letters of credit or bank guarantees of performance or payment obligations of foreign subsidiaries. The Company’s indebtedness at December 31, 2016 consisted of $328.1 million outstanding from the term loan under the Credit Facility and $36.0 million on the line of credit under the Credit Facility. Additionally, the Company designated $9.6 million of debt held by its joint ventures (representing funds loaned by its joint venture partners) as third-party debt in the consolidated financial statements and held $0.3 million of third-party notes and bank debt at December 31, 2016 . At June 30, 2017 and December 31, 2016, the estimated fair value of the Company’s long-term debt was approximately $380.4 million and $366.0 million , respectively. Fair value was estimated using market rates for debt of similar risk and maturity and a discounted cash flow model, which are based on Level 3 inputs as defined in Note 11.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Credit Facility. The swap requires the Company to make a monthly fixed rate payment of 1.46% calculated on the amortizing $262.5 million notional amount, and provides for the Company to receive a payment based upon a variable monthly LIBOR interest rate calculated on the same amortizing $262.5 million notional amount. The receipt of the monthly LIBOR-based payment offsets a variable monthly LIBOR-based interest cost on a corresponding $262.5 million portion of the Company’s term loan from the Credit Facility. This interest rate swap is used to partially hedge the interest rate risk associated with the volatility of monthly LIBOR rate movement and is accounted for as a cash flow hedge. See Note 11. The Credit Facility is subject to certain financial covenants, including a consolidated financial leverage ratio and consolidated fixed charge coverage ratio. Subject to the specifically defined terms and methods of calculation as set forth in the Credit Facility’s credit agreement, the financial covenant requirements, as of each quarterly reporting period end, are defined as follows: • Consolidated financial leverage ratio compares consolidated funded indebtedness to Credit Facility defined income. The initial maximum amount was not to initially exceed 3.75 to 1.00, but decreased, as scheduled, to not more than 3.50 to 1.00 beginning with the quarter ending June 30, 2017. At June 30, 2017 , the Company’s consolidated financial leverage ratio was 2.90 to 1.00 and, using the Credit Facility defined income, the Company had the capacity to borrow up to $81.1 million of additional debt. • Consolidated fixed charge coverage ratio compares Credit Facility defined income to Credit Facility defined fixed charges with a minimum permitted ratio of not less than 1.25 to 1.00. At June 30, 2017 , the Company’s fixed charge ratio was 1.83 to 1.00. At June 30, 2017 , the Company was in compliance with all of its debt and financial covenants as required under the Credit Facility.</t>
  </si>
  <si>
    <t>Stockholders' Equity and Equity Compensation</t>
  </si>
  <si>
    <t>Equity [Abstract]</t>
  </si>
  <si>
    <t>STOCKHOLDERS’ EQUITY AND EQUITY COMPENSATION Share Repurchase Plan Under the terms of its Credit Facility, the Company is authorized to purchase a limited number of shares of its common stock on an annual basis, subject to Board of Director authorization. In October 2016, our Board of Directors authorized the open market repurchase of up to $40.0 million of our common stock to be made during 2017. The Company began repurchasing shares under this program in January 2017. Once repurchased, the Company promptly retires such shares. The Company is also authorized to repurchase up to $10.0 million of the Company’s common stock in each calendar year in connection with the Company’s equity compensation programs for employees. The participants in the Company’s equity plans may surrender shares of common stock in satisfaction of tax obligations arising from the vesting of restricted stock, restricted stock unit awards and performance unit awards under such plans and in connection with the exercise of stock option awards. The deemed price paid is the closing price of the Company’s common stock on the Nasdaq Global Select Market on the date that the restricted stock, restricted stock unit or performance unit vests or the shares of the Company’s common stock are surrendered in exchange for stock option exercises. The option holder may elect a “net, net” exercise in connection with the exercise of employee stock options such that the option holder receives a number of shares equal to (1) the built-in gain in the option shares divided by the market price of the Company’s common stock on the date of exercise, less (2) a number of shares equal to the taxes due upon the exercise of the option divided by the market price of the Company’s common stock on the date of exercise. The shares of Company common stock surrendered to the Company for taxes due on the exercise of the option are deemed repurchased by the Company. During the six months ended June 30, 2017, the Company acquired 868,222 shares of the Company’s common stock for $18.8 million ( $21.72 average price per share) through the open market repurchase programs discussed above and 97,315 shares of the Company’s common stock for $2.2 million ( $22.33 average price per share) in connection with the satisfaction of tax obligations in connection with the vesting of restricted stock, restricted stock units and performance units. Once repurchased, the Company immediately retired all such shares. During the six months ended June 30, 2016, the Company acquired 1,310,959 shares of the Company’s common stock for $24.1 million ( $18.41 average price per share) through the open market repurchase program discussed above and 54,290 shares of the Company’s common stock for $1.1 million ( $19.62 average price per share) in connection with the vesting of restricted stock and restricted stock units and the exercise of stock options. Once repurchased, the Company immediately retired all such shares. Equity-Based Compensation Plans In April 2016, the Company’s stockholders approved the 2016 Employee Equity Incentive Plan (the “2016 Employee Plan”), which replaced the 2013 Employee Equity Incentive Plan. The 2016 Employee Plan provides for equity-based compensation awards, including restricted shares of common stock, performance awards, stock options, stock units and stock appreciation rights. The 2016 Employee Plan is administered by the Compensation Committee of the Board of Directors, which determines eligibility, timing, pricing, amount and other terms or conditions of awards. In April 2017, the Company’s stockholders approved the First Amendment to the 2016 Employee Equity Incentive Plan, which increased by 1,000,000 the number of shares of the Company’s common stock reserved and available for issuance in connection with awards issued under the 2016 Employee Plan. As of June 30, 2017 , 1,304,901 shares of common stock were available for issuance under the 2016 Employee Plan. In April 2016, the Company’s stockholders also approved the 2016 Non-Employee Director Equity Incentive Plan (the “2016 Director Plan”), which replaced the 2011 Non-Employee Director Equity Incentive Plan. The 2016 Director Plan provides for equity-based compensation awards, including non-qualified stock options and stock units. The Board of Directors administers the 2016 Director Plan and has the authority to establish, amend and rescind any rules and regulations related to the 2016 Director Plan. As of June 30, 2017 , 121,481 shares of common stock were available for issuance under the 2016 Director Plan. Stock Awards Stock awards, which include shares of restricted stock, restricted stock units and performance stock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stock units causes the reversal of all previous expense to be recorded as a reduction of current period expense. A summary of the stock award activity is as follows: Six Months Ended Stock Awards Weighted Average Award Date Fair Value Outstanding at January 1, 2017 1,501,021 $ 18.78 Restricted stock units awarded 235,655 23.03 Performance stock units awarded 213,436 23.04 Restricted shares distributed (164,675 ) 22.75 Restricted stock units distributed (64,111 ) 22.15 Performance stock units distributed (49,672 ) 21.95 Restricted shares forfeited (1,084 ) 23.01 Restricted stock units forfeited (32,266 ) 19.60 Performance stock units forfeited (66,208 ) 19.13 Outstanding at June 30, 2017 1,572,096 $ 19.31 Expense associated with stock awards was $2.6 million and $2.4 million for the quarters ended June 30, 2017 and 2016 , respectively, and $5.6 million and $4.7 million for the six months ended June 30, 2017 and 2016 , respectively. Unrecognized pre-tax expense of $17.0 million related to stock awards is expected to be recognized over the weighted average remaining service period of 2.07 years for awards outstanding at June 30, 2017 . Deferred Stock Unit Awards Deferred stock units are generally awarded to directors of the Company and represent the Company’s obligation to transfer one share of the Company’s common stock to the grantee at a future date and are generally fully vested on the date of grant. The expense related to the issuance of deferred stock units is recorded as of the date of the award. A summary of deferred stock unit activity is as follows: Six Months Ended Deferred Stock Units Weighted Average Award Date Fair Value Outstanding at January 1, 2017 253,445 $ 19.93 Awarded 42,871 23.59 Distributed (17,028 ) 23.96 Outstanding at June 30, 2017 279,288 $ 20.24 Expense associated with awards of deferred stock units was $0.9 million and $0.9 million for the quarters ended June 30, 2017 and 2016 , respectively, and $1.0 million and $0.9 million for the six months ended June 30, 2017 and 2016 , respectively. Stock Options 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 There was no stock option activity during the six months ended June 30, 2017. Stock option shares outstanding and exercisable at June 30, 2017 was 170,253 , with a weighted average exercise price of $21.99 per share. Expense associated with stock option grants was zero for both the six months ended June 30, 2017 and 2016 . There was no unrecognized pre-tax expense related to stock option grants at June 30, 2017 . Financial data for stock option exercises are summarized as follows (in thousands): Six Months Ended 2017 2016 Amount collected from stock option exercises $ — $ 306 Total intrinsic value of stock option exercises — 47 Tax shortfall of stock option exercises recorded in additional paid-in-capital — 293 Aggregate intrinsic value of outstanding stock options 349 149 Aggregate intrinsic value of exercisable stock options 349 149 The intrinsic value calculations are based on the Company’s closing stock price of $21.88 and $19.51 on June 30, 2017 and 2016 , respectively. The Company uses a binomial option-pricing model for valuation purposes to reflect the features of stock options granted. Volatility, expected term and dividend yield assumptions are based on the Company’s historical experience. The risk-free rate is based on a U.S. treasury note with a maturity similar to the option grant’s expected term. There were no stock options awarded during 2017 or 2016 .</t>
  </si>
  <si>
    <t>Taxes on Income</t>
  </si>
  <si>
    <t>Income Tax Disclosure [Abstract]</t>
  </si>
  <si>
    <t>TAXES ON INCOME The Company’s effective tax rate in the quarter and six-month period ended June 30, 2017 was 29.5% and 26.3% , respectively. These effective rates were favorably impacted, as compared to U.S. federal statutory rates, by earnings from foreign jurisdictions, which generally have lower statutory tax rates. The effective tax rate for the first six months of 2017 was also favorably impacted by the reversal of previously recorded valuation allowances due to changes in the realization of future tax benefits, primarily in the United States. For the quarter and six-month period ended June 30, 2016 , the Company’s effective tax rate was 22.8% and a benefit of 83.4% on a pre-tax loss, respectively. These effective rates were favorably impacted by a higher mix of earnings towards foreign jurisdictions, which generally have lower statutory tax rates, and the impact of certain discrete tax items relating to the 2016 Restructuring. The effective tax rate for the first six months of 2016 was also favorably impacted by a $1.9 million benefit, or 42.0% benefit to the effective tax rate, related to the reversal of a previously recorded valuation allowance due to changes in the realization of future tax benefits.</t>
  </si>
  <si>
    <t>Commitments and Contingencies</t>
  </si>
  <si>
    <t>Commitments and Contingencies Disclosure [Abstract]</t>
  </si>
  <si>
    <t>COMMITMENTS AND CONTINGENCIES Litigation 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 Contingencies In connection with the Brinderson acquisition, certain pre-acquisition matters were identified in 2014 whereby a loss is both probable and reasonably estimable. The Company establishes liabilities in accordance with FASB ASC Subtopic No. 450-20, Contingencies - Loss Contingencies , and accordingly, recorded an accrual related to various legal, tax, employee benefit and employment matters. At December 31, 2016, the accrual relating to these matters was $6.0 million . During the first quarter of 2017, the Company reassessed its reserve, as certain payroll tax statutory limitation periods lapsed, and lowered its accrual for such matters by $0.7 million . The accrual adjustments resulted in an offset to “Operating expense” in the Consolidated Statement of Operations. As of June 30, 2017 , the remaining accrual relating to these matters was $5.3 million . Purchase Commitments The Company had no material purchase commitments at June 30, 2017 . Guarantees 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June 30, 2017 on its consolidated balance sheet.</t>
  </si>
  <si>
    <t>Segment Reporting</t>
  </si>
  <si>
    <t>Segment Reporting [Abstract]</t>
  </si>
  <si>
    <t>SEGMENT REPORTING The Company has three operating segments, which are also its reportable segments: Infrastructure Solutions; Corrosion Protection; and Energy Services. The Company’s operating segments correspond to its management organizational structure. Each operating segment has a president who reports to the Company’s chief executive officer, who is also the chief operating decision manager (“CODM”). The operating results and financial information reported by each of the segments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related expenses, restructuring charges and an allocation of corporate-related expenses. Financial information by segment was as follows (in thousands): Quarters Ended Six Months Ended 2017 2016 (1) 2017 (2) 2016 (3) Revenues: Infrastructure Solutions $ 148,311 $ 150,199 $ 277,179 $ 275,961 Corrosion Protection 127,715 94,410 251,105 186,856 Energy Services 78,447 53,077 151,364 128,777 Total revenues $ 354,473 $ 297,686 $ 679,648 $ 591,594 Gross profit: Infrastructure Solutions $ 34,364 $ 39,175 $ 65,615 $ 68,919 Corrosion Protection 35,636 17,103 63,599 34,302 Energy Services 9,768 4,912 17,966 12,383 Total gross profit $ 79,768 $ 61,190 $ 147,180 $ 115,604 Operating income (loss): Infrastructure Solutions (4) $ 8,391 $ 13,067 $ 14,001 $ 18,875 Corrosion Protection (5) 11,239 (2,469 ) 18,451 (8,139 ) Energy Services (6) 2,029 (2,453 ) 3,340 (6,730 ) Total operating income 21,659 8,145 35,792 4,006 Other income (expense): Interest expense (4,005 ) (3,641 ) (8,052 ) (7,256 ) Interest income 35 128 84 160 Other (7) (408 ) (498 ) (795 ) (1,471 ) Total other expense (4,378 ) (4,011 ) (8,763 ) (8,567 ) Income (loss) before taxes on income $ 17,281 $ 4,134 $ 27,029 $ (4,561 ) _______________________ (1) Results include: (i) $3.8 million of 2016 Restructuring charges (see Note 3); (ii) $0.7 million of costs incurred related to the acquisition of Underground Solutions, Fyfe Europe, LMJ and other acquisition targets; and (iii) inventory step up expense of $2.4 million recognized as part of the accounting for business combinations (see Note 1). (2) Results include $0.5 million of costs incurred related to the acquisitions of Environmental Techniques and other acquisition targets. (3) Results include: (i) $13.3 million of 2016 Restructuring charges (see Note 3); (ii) $1.7 million of costs incurred related to the acquisition of Underground Solutions and other acquisition targets; and (iii) inventory step up expense of $3.6 million recognized as part of the accounting for business combinations (see Note 1). (4) Operating income in the second quarter of 2016 includes: (i) $1.0 million of 2016 Restructuring charges (see Note 3); (ii) $0.7 million of costs incurred related to the acquisitions of Underground Solutions, Fyfe Europe, LMJ and other acquisition targets; and (iii) inventory step up expense of $2.4 million recognized as part of the accounting for business combinations (see Note 1). Operating income in the six months ended June 30, 2017 includes $0.5 million of costs incurred related to the acquisition of Environmental Techniques and other acquisition targets. Operating income in the six months ended June 30, 2016 includes: (i) $3.1 million of 2016 Restructuring charges (see Note 3); (ii) $1.7 million of costs incurred related to the acquisitions of Underground Solutions, Fyfe Europe, LMJ and other acquisition targets; and (iii) inventory step up expense of $3.6 million recognized as part of the accounting for business combinations (see Note 1). (5) Operating loss in the quarter and six months ended June 30, 2016 includes $1.0 million and $3.7 million of 2016 Restructuring charges, respectively (see Note 3). (6) Operating loss in the quarter and six months ended June 30, 2016 includes $1.6 million and $6.4 million of 2016 Restructuring charges, respectively (see Note 3). (7) Other expenses for the second quarter and six months ended June 30, 2016 includes $0.3 million of 2016 Restructuring charges in both periods (see Note 3). The following table summarizes revenues, gross profit and operating income by geographic region (in thousands): Quarters Ended Six Months Ended 2017 2016 2017 2016 Revenues (1) : United States $ 278,507 $ 227,784 $ 536,231 $ 451,353 Canada 29,287 27,333 56,114 54,952 Europe 18,144 16,101 34,289 29,922 Other foreign 28,535 26,468 53,014 55,367 Total revenues $ 354,473 $ 297,686 $ 679,648 $ 591,594 Gross profit: United States $ 66,703 $ 47,791 $ 122,734 $ 87,652 Canada 6,090 5,856 10,604 11,271 Europe 3,266 3,309 6,425 6,099 Other foreign 3,709 4,234 7,417 10,582 Total gross profit $ 79,768 $ 61,190 $ 147,180 $ 115,604 Operating income (loss): United States $ 19,614 $ 5,145 $ 32,131 $ 145 Canada 2,478 3,147 3,938 4,798 Europe (220 ) 616 188 756 Other foreign (213 ) (763 ) (465 ) (1,693 ) Total operating income $ 21,659 $ 8,145 $ 35,792 $ 4,006 __________________________ (1) Revenues are attributed to the country of origin for the Company’s legal entities. For a significant majority of its legal entities, the country of origin relates to the country or geographic area that it services.</t>
  </si>
  <si>
    <t>Derivative Financial Instruments</t>
  </si>
  <si>
    <t>Derivative Instruments and Hedging Activities Disclosure [Abstract]</t>
  </si>
  <si>
    <t>DERIVATIVE FINANCIAL INSTRUMENTS 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a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the first six months of 2017 and 2016 , the Company recorded less than $0.1 million as a gain on the consolidated statements of operations in the other income (expense) line item upon settlement of cash flow hedges. At June 30, 2017 , the Company’s cash flow hedges were in a net deferred loss position of $0.1 million due to unfavorable movements in short-term interest rates relative to the hedged position. The loss was recorded in accrued expense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 The Company engages in regular inter-company trade activities and receives royalty payments from its wholly-owned Canadian entities, paid in Canadian dollars, rather than the Company’s functional currency, U.S. dollars. The Company utilizes foreign currency forward exchange contracts to mitigate the currency risk associated with the anticipated future payments from its Canadian entities. In October 2015, the Company entered into an interest rate swap agreement for a notional amount of $262.5 million , which is set to expire in October 2020. The notional amount of this swap mirrored the amortization of a $262.5 million portion of the Company’s $350.0 million term loan drawn from the Credit Facility. The swap requires the Company to make a monthly fixed rate payment of 1.46% calculated on the amortizing $262.5 million notional amount and provides for the Company to receive a payment based upon a variable monthly LIBOR interest rate calculated by amortizing the $262.5 million same notional amount. The receipt of the monthly LIBOR-based payment offsets a variable monthly LIBOR-based interest cost on a corresponding $262.5 million portion of the Company’s term loan from the Credit Facility. This interest rate swap is used to partially hedge the interest rate risk associated with the volatility of monthly LIBOR rate movement and is accounted for as a cash flow hedge. The following table provides a summary of the fair value amounts of our derivative instruments, all of which are Level 2 inputs as defined below (in thousands): Designation of Derivatives Balance Sheet Location June 30, December 31, Derivatives Designated as Hedging Instruments: Interest Rate Swaps Other non-current assets $ 1,346 $ 1,061 Total Assets $ 1,346 $ 1,061 Forward Currency Contracts Accrued expenses $ 50 $ 57 Total Liabilities $ 50 $ 57 Derivatives Not Designated as Hedging Instruments: Forward Currency Contracts Prepaid expenses and other current assets $ 26 $ 26 Total Assets $ 26 $ 26 Forward Currency Contracts Accrued expenses $ — $ — Total Liabilities $ — $ — Total Derivative Assets $ 1,372 $ 1,087 Total Derivative Liabilities 50 57 Total Net Derivative Asset $ 1,322 $ 1,030 FASB ASC 820, Fair Value Measurements (“FASB ASC 820”), defines fair value, establishes a framework for measuring fair value and expands disclosure requirements about fair value measurements for interim and annual reporting periods. The guidance establishes a three-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 The following tables represent assets and liabilities measured at fair value on a recurring basis and the basis for that measurement (in thousands): Total Fair Value at Quoted Prices in Active Markets for Identical Assets (Level 1) Significant Observable Inputs (Level 2) Significant Unobservable Inputs (Level 3) Assets: Forward Currency Contracts $ 26 $ — $ 26 $ — Interest Rate Swap 1,346 — 1,346 — Total $ 1,372 $ — $ 1,372 $ — Liabilities: Forward Currency Contracts $ 50 $ — $ 50 $ — Total $ 50 $ — $ 50 $ — Total Fair Value at Quoted Prices in Active Markets for Identical Assets (Level 1) Significant Observable Inputs (Level 2) Significant Unobservable Inputs (Level 3) Assets: Forward Currency Contracts $ 26 $ — $ 26 $ — Interest Rate Swap 1,061 — 1,061 — Total $ 1,087 $ — $ 1,087 $ — Liabilities: Forward Currency Contracts $ 57 $ — $ 57 $ — Total $ 57 $ — $ 57 $ — The following table summarizes the Company’s derivative positions at June 30, 2017 : Position Notional Amount Weighted Average Remaining Maturity In Years Average Exchange Rate Canadian Dollar/USD Sell $ 1,662,500 0.3 1.30 Canadian Dollar/British Pound Sell £ 2,700,000 0.3 1.69 USD/EURO Sell € 3,400,000 0.3 1.15 USD/British Pound Sell £ 4,595,000 0.3 1.31 EURO/British Pound Sell £ 4,700,000 0.3 0.88 Interest Rate Swap $ 239,531,250 3.3 The Company had no transfers between Level 1, 2 or 3 inputs during the quarter ended June 30, 2017 . Certain financial instruments are required to be recorded at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fair value, which is based on Level 2 inputs as previously defined.</t>
  </si>
  <si>
    <t>Subsequent Events</t>
  </si>
  <si>
    <t>Subsequent Events [Abstract]</t>
  </si>
  <si>
    <t>SUBSEQUENT EVENT On July 28, 2017, the Company’s board of directors approved a realignment and restructuring plan (the “2017 Restructuring”) to: (i) divest the Company’s pipe coating and insulation businesses in Louisiana, The Bayou Companies, LLC and Bayou Wasco Insulation, LLC (collectively “Bayou”); (ii) exit all non-pipe related contract applications for the Tyfo ® Fibrwrap ® system in North America; (iii) right-size the Company’s cathodic protection services operations in Canada; and (iv) reduce corporate and other operating costs. These decisions reflect the Company’s (i) desire to reduce further its exposure in the North American upstream oil and gas markets; (ii) assessment of its ability to drive sustainable, profitable growth in the non-pipe FRP contracting market in North America; and (iii) assessment of continuing weak conditions in the Canadian oil and gas markets. To date, the Company has identified certain initial actions to achieve cost savings. With respect to the initially identified actions, the Company expects to incur cash charges of $9 million to $11 million , most of which are expected to be incurred in the second half of 2017 and consist primarily of employee severance, extension of benefits, employment assistance programs, early lease termination and other restructuring related costs. These currently identified charges are mainly in the Infrastructure Solutions segment and, to a lesser extent, the Corrosion Protection segment. The Company expects to reduce headcount by approximately 180 employees as a result of these initial actions. The Company will finalize additional actions to be taken as part of the 2017 Restructuring over the coming months, which could result in additional charges and headcount reductions. As part of the repositioning of the Tyfo ® Fibrwrap ® business in North America, the Company will evaluate the long-lived assets and goodwill of its Fyfe reporting unit for impairment during the third quarter of 2017. As of June 30, 2017, the Fyfe reporting unit had $55.7 million of long-lived assets and $56.0 million of goodwill. In conjunction with the above action to divest Bayou, the Company will classify Bayou’s assets and liabilities, which were $98.8 million and $26.3 million at June 30, 2017, respectively, as held for sale beginning in the third quarter of 2017.</t>
  </si>
  <si>
    <t>Accounting Policies (Policies)</t>
  </si>
  <si>
    <t>Foreign Currency Translation</t>
  </si>
  <si>
    <t>Foreign Currency Translation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t>
  </si>
  <si>
    <t>Investments in Variable Interest Entities</t>
  </si>
  <si>
    <t>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t>
  </si>
  <si>
    <t>Newly Issued Accounting Pronouncements</t>
  </si>
  <si>
    <t>Newly Issued Accounting Pronouncements In January 2017, the FASB issued guidance that simplifies the subsequent measurement of goodwill by removing the second step of the two-step impairment test. The standard requires an entity to perform its goodwill impairment test by comparing the fair value of a reporting unit with its carrying amount. An impairment charge should be recognized for the amount by which the carrying amount exceeds the reporting unit’s fair value. The standard was effective for the Company’s fiscal year beginning January 1, 2020, but early adoption is permitted for interim or annual goodwill impairment tests performed after January 1, 2017. The Company’s adoption of this standard, effective January 1, 2017, did not have a material impact on its consolidated financial statements. In November 2016, the FASB issued guidance requiring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is new guidance is effective for the Company’s fiscal year beginning January 1, 2018, including interim periods within that fiscal year. Early adoption is permitted, and the new guidance is to be applied retrospectively. The adoption of this standard is not expected to have a material impact on the Company’s consolidated financial statements, other than the classification of restricted cash on the consolidated statement of cash flows. In August 2016, the FASB issued guidance to address diversity in how certain cash receipts and cash payments are presented and classified in the statement of cash flows. The standard is effective for the Company’s fiscal year beginning January 1, 2018, including interim periods within that fiscal year. Early adoption is permitted, and the new guidance is to be applied retrospectively. The Company is currently evaluating the effect the guidance will have on its statement of cash flows. In March 2016, the FASB issued guidance that simplifies several aspects of the accounting for share-based payment awards to employees, including the accounting for income taxes, classification of awards as either equity or liabilities and classification in the statement of cash flows. The standard was effective for the Company’s fiscal year beginning January 1, 2017, including interim periods within the year. The Company’s adoption of this standard, effective January 1, 2017, did not have a material impact on its consolidated financial statements. In February 2016, the FASB issued guidance that requires lessees to present right-of-use assets and lease liabilities on the balance sheet for all leases with lease terms longer than twelve months. The standard is effective for the Company’s fiscal year beginning January 1, 2019, including interim periods within that fiscal year. Early adoption is permitted. Entities are required to use the modified retrospective approach for all existing leases as of the effective date; however, the standard provides for certain practical expedients. The Company is currently evaluating the effect the guidance will have on its financial condition and results of operations, including an analysis of its current lease contracts as well as other existing arrangements to determine if they qualify for lease accounting under the new standard. In November 2015, the FASB issued guidance that requires all deferred tax assets and liabilities, along with any related valuation allowance, to be presented as non-current within the Consolidated Balance Sheet. It was effective for the Company’s fiscal year beginning January 1, 2017, including interim periods within the year . The Company’s adoption of this standard, effective January 1, 2017, did not have a material impact on its consolidated financial statements. Prior period balances were not retrospectively adjusted.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the Company’s fiscal year beginning January 1, 2018. Early adoption is permitted, although the Company does not intend to do so. Entities are allowed to transition to the new standard either on a full retrospective basis or under the cumulative effect method whereby the entity applies the new revenue standard as of the date of initial application without restatement of comparative period amounts. In early 2016, the Company identified a project manager as well as a cross-functional implementation team responsible for assessing the impact on its contracts. During the second quarter of 2017, the implementation team: (i) finalized the assessment phase, which included the identification of the Company’s key revenue streams (fixed fee, time and materials, product sales and royalty fees from license arrangements) and the comparison of historical accounting policies and practices to the requirements of the new revenue standard; (ii) finalized the contract review phase, which included identifying the population of contracts and a deep analysis of the new standard on individual contract terms; and (iii) made substantial progress in the process of identifying potential changes to business processes, systems and controls to support recognition and disclosure under the new standard. Based on the conclusions of the assessment phase, the Company determined that the majority of its revenues, which are earned from construction, engineering and installation services and currently recognized using the percentage-of-completion method of accounting, are expected to follow a revenue recognition pattern consistent with current practice. The Company also determined that revenues related to time and materials projects and product sales are expected to follow a revenue recognition pattern consistent with current practice. The Company identified required changes under the new guidance for the recognition of royalty fees and the capitalization of contract fees. Approved change orders and revised cost estimates could result in cumulative catch up adjustments to revenues under certain circumstances. The Company is implementing changes to its financial reporting process to comply with the disclosure requirements of the new guidance including: (i) changes to balances in contract assets and contract liabilities; and (ii) disaggregation of revenues. The Company plans to finalize the impacts of the new revenue standard on its operations, financial position and disclosures, as well as the determination of its transition method, in the third and fourth quarters of 2017, prior to its adoption in the first quarter of 2018.</t>
  </si>
  <si>
    <t>The Company has three operating segments, which are also its reportable segments: Infrastructure Solutions; Corrosion Protection; and Energy Services. The Company’s operating segments correspond to its management organizational structure. Each operating segment has a president who reports to the Company’s chief executive officer, who is also the chief operating decision manager (“CODM”). The operating results and financial information reported by each of the segments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related expenses, restructuring charges and an allocation of corporate-related expenses.</t>
  </si>
  <si>
    <t>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a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t>
  </si>
  <si>
    <t>General (Tables)</t>
  </si>
  <si>
    <t>Schedule of contribution to revenues and profits and pro forma</t>
  </si>
  <si>
    <t>Underground Solutions, Fyfe Europe, LMJ, Concrete Solutions and Environmental Techniques made the following contributions to the Company’s revenues and profits (in thousands): Quarters Ended June 30, 2017 2016 Revenues Net Income (Loss) (1) Revenues Net Loss (2) Underground Solutions $ 9,520 $ (356 ) $ 10,977 $ (1,638 ) Fyfe Europe 102 (86 ) 8 (98 ) LMJ 1,023 (1,020 ) 1,333 (87 ) Concrete Solutions 1,332 1 N/A N/A Environmental Techniques 1,472 (291 ) N/A N/A _____________________ “N/A” represents not applicable. (1) The reported net loss for Underground Solutions includes an allocation of corporate expenses of $0.7 million . (2) The reported net loss for Underground Solutions includes inventory step-up expense of $2.4 million recognized as part of the accounting for business combinations. Six Months Ended June 30, 2017 2016 Revenues Net Income (Loss) (1) Revenues Net Loss (2) Underground Solutions $ 16,045 $ (1,675 ) $ 15,643 $ (1,762 ) Fyfe Europe 361 (144 ) 8 (98 ) LMJ 2,360 (1,617 ) 1,333 (87 ) Concrete Solutions 2,715 51 N/A N/A Environmental Techniques 1,923 (393 ) N/A N/A _____________________ “N/A” represents not applicable. (1) The reported net loss for Underground Solutions includes an allocation of corporate expenses of $1.1 million . (2) The reported net loss for Underground Solutions includes inventory step-up expense of $3.6 million recognized as part of the accounting for business combinations, and an allocation of corporate expenses of $1.3 million . The following pro forma summary presents combined information of the Company as if the Environmental Techniques, Underground Solutions, Fyfe Europe, LMJ and Concrete Solutions acquisitions had occurred at the beginning of the year preceding their acquisition (in thousands, except earnings per share): Quarters Ended June 30, Six Months Ended June 30, 2017 2016 (1) 2017 (2) 2016 (3) Revenues $ 354,473 $ 302,396 $ 680,530 $ 605,266 Net income attributable to Aegion Corporation (4) 11,100 3,477 16,798 147 Diluted earnings per share $ 0.33 $ 0.10 $ 0.49 $ — _____________________ (1) Includes pro-forma results related to Environmental Techniques, Fyfe Europe, LMJ and Concrete Solutions. (2) Includes pro-forma results related to Environmental Techniques. (3) Includes pro-forma results related to Environmental Techniques, Underground Solutions, Fyfe Europe, LMJ and Concrete Solutions. (4) Includes pro-forma adjustments for depreciation and amortization associated with acquired tangible and intangible assets, as if those assets were recorded at the beginning of the year preceding the acquisition date.</t>
  </si>
  <si>
    <t>Schedule of fair value of assets acquired and liabilities assumed</t>
  </si>
  <si>
    <t>The following table summarizes the fair value of identified assets and liabilities of the Environmental Techniques acquisition at its acquisition date (in thousands): Environmental Techniques Receivables and cost and estimated earnings in excess of billings $ 801 Inventories 1,281 Prepaid expenses and other current assets 93 Property, plant and equipment 2,147 Identified intangible assets 1,869 Deferred income tax assets 124 Accounts payable (1,025 ) Accrued expenses (186 ) Deferred income tax liabilities (413 ) Total identifiable net assets $ 4,691 Total consideration recorded $ 8,046 Less: total identifiable net assets 4,691 Goodwill at June 30, 2017 $ 3,355</t>
  </si>
  <si>
    <t>Accounting Policies (Tables)</t>
  </si>
  <si>
    <t>Schedule of Accumulated Other Comprehensive Income (Loss)</t>
  </si>
  <si>
    <t>The Company’s accumulated other comprehensive loss is comprised of three main components: (i) currency translation; (ii) gains and losses associated with the Company’s defined benefit plan in the United Kingdom; and (iii) derivatives (in thousands): June 30, December 31, 2016 Currency translation adjustments (1) $ (38,598 ) $ (54,863 ) Derivative hedging activity 1,297 1,004 Pension activity 379 359 Total accumulated other comprehensive loss $ (36,922 ) $ (53,500 ) __________________________ (1) Due to the weakening of the U.S. dollar, there was a substantial increase during the first six months of 2017, primarily the second quarter of 2017, with respect to certain functional currencies and their relation to the U.S. dollar, most notably the Canadian dollar, Australian dollar, British pound and euro.</t>
  </si>
  <si>
    <t>Financial data for consolidated variable interest entities</t>
  </si>
  <si>
    <t>Financial data for consolidated variable interest entities are summarized in the following table (in thousands): Balance sheet data (1) June 30, December 31, Current assets $ 34,047 $ 51,354 Non-current assets 24,447 25,607 Current liabilities 11,191 29,324 Non-current liabilities 23,365 28,849 Six Months Ended June 30, Income statement data (1) 2017 2016 Revenue $ 61,459 $ 26,883 Gross profit 9,720 1,949 Net income (loss) attributable to Aegion Corporation 1,950 (3,098 ) __________________________ (1) During the first six months of 2017, changes were primarily driven from our joint venture in Louisiana, which continued its work on a large deepwater pipe coating and insulation project.</t>
  </si>
  <si>
    <t>Restructuring (Tables)</t>
  </si>
  <si>
    <t>Summary of restructuring and related costs</t>
  </si>
  <si>
    <t>The following tables summarize all charges related to the 2016 Restructuring recognized in the quarter and six months ended June 30, 2016 as presented in their affected line in the Consolidated Statements of Operations (in thousands): Quarter Ended June 30, 2016 Six Months Ended June 30, 2016 Non-Cash Restructuring Charges Cash Restructuring Charges (1) Total Non-Cash Restructuring Charges Cash Restructuring Charges (1) Total Cost of revenues (2) $ — $ 10 $ 10 $ — $ 59 $ 59 Operating expenses (3) 259 1,710 1,969 259 4,673 4,932 Restructuring charges (4) — 1,535 1,535 — 8,265 8,265 Other expense (5) 249 — 249 249 — 249 Total pre-tax restructuring charges $ 508 $ 3,255 $ 3,763 $ 508 $ 12,997 $ 13,505 __________________________ (1) Cash charges consist of charges incurred during the period that will be settled in cash, either during the current period or future periods. (2) All charges for the quarter and six-month period ended June 30, 2016 related to Corrosion Protection. (3) Includes charges of $0.4 million and $0.6 million for the quarter and six-month period ended June 30, 2016, respectively, related to Infrastructure Solutions. Includes charges of $0.1 million and $0.4 million for the quarter and six-month period ended June 30, 2016, respectively, related to Corrosion Protection. Includes charges of $1.5 million and $3.9 million for the quarter and six-month period ended June 30, 2016, respectively, related to Energy Services. (4) Includes charges of $0.6 million and $2.5 million for the quarter and six-month period ended June 30, 2016, respectively, related to Infrastructure Solutions. Includes charges of $0.8 million and $3.2 million for the quarter and six-month period ended June 30, 2016, respectively, related to Corrosion Protection. Includes charges of $0.1 million and $2.5 million for the quarter and six-month period ended June 30, 2016, respectively, related to Energy Services. (5) All charges relate to the release of cumulative currency translation adjustments in Infrastructure Solutions. During the quarter and six months ended June 30, 2016, the Company recorded pre-tax expenses related to the 2016 Restructuring as follows (in thousands): Quarter Ended June 30, 2016 Infrastructure Solutions Corrosion Protection Energy Services Total Severance and benefit related costs $ 344 $ 714 $ 94 $ 1,152 Relocation and other moving costs 307 62 14 383 Other restructuring costs (1) 568 181 1,479 2,228 Total pre-tax restructuring charges (2) $ 1,219 $ 957 $ 1,587 $ 3,763 __________________________ (1) Includes charges primarily related to downsizing the Company’s upstream operations in California, inclusive of wind-down costs, professional fees, fixed asset disposals and certain other restructuring charges. (2) Includes $0.2 million of corporate-related restructuring charges that have been allocated to the reportable segments. Six Months Ended June 30, 2016 Infrastructure Solutions Corrosion Protection Energy Services Total Severance and benefit related costs $ 2,256 $ 3,134 $ 1,403 $ 6,793 Lease termination costs — — 969 969 Relocation and other moving costs 307 62 134 503 Other restructuring costs (1) 809 498 3,933 5,240 Total pre-tax restructuring charges (2) $ 3,372 $ 3,694 $ 6,439 $ 13,505 __________________________ (1) Includes charges primarily related to downsizing the Company’s upstream operations in California, inclusive of wind-down costs, professional fees, fixed asset disposals and certain other restructuring charges. (2) Includes $1.2 million of corporate-related restructuring charges that have been allocated to the reportable segments.</t>
  </si>
  <si>
    <t>Summary of restructuring activity</t>
  </si>
  <si>
    <t>The following tables summarize the 2016 Restructuring activity during the six months ended June 30, 2017 and 2016 (in thousands): Reserves at December 31, 2016 Cash Utilized in 2017 (1) Reserves at Severance and benefit related costs $ 645 $ 437 $ 208 Lease termination costs 125 65 60 Relocation and other moving costs 10 10 — Other restructuring costs 120 66 54 Total pre-tax restructuring charges $ 900 $ 578 $ 322 __________________________ (1) Refers to cash utilized to settle charges that were reserved at December 31, 2016. 2016 Utilized in 2016 Reserves at Cash (1) Non-Cash Severance and benefit related costs $ 6,793 $ 4,786 $ — $ 2,007 Lease termination costs 969 969 — — Relocation and other moving costs 503 322 — 181 Other restructuring costs 5,240 4,642 508 90 Total pre-tax restructuring charges $ 13,505 $ 10,719 $ 508 $ 2,278 __________________________ (1) Refers to cash utilized to settle charges during the first six months of 2016.</t>
  </si>
  <si>
    <t>Share Information (Tables)</t>
  </si>
  <si>
    <t>Schedule of Weighted Average Number of Shares</t>
  </si>
  <si>
    <t>Earnings per share have been calculated using the following share information: Quarters Ended June 30, Six Months Ended 2017 2016 2017 2016 Weighted average number of common shares used for basic EPS 33,375,989 34,986,905 33,596,435 35,237,742 Effect of dilutive stock options and restricted and deferred stock unit awards 683,857 479,860 685,937 — Weighted average number of common shares and dilutive potential common stock used in dilutive EPS 34,059,846 35,466,765 34,282,372 35,237,742</t>
  </si>
  <si>
    <t>Goodwill and Identified Intangible Assets (Tables)</t>
  </si>
  <si>
    <t>Schedule of Goodwill</t>
  </si>
  <si>
    <t xml:space="preserve">Goodwill The following table presents a reconciliation of the beginning and ending balances of the Company’s goodwill at January 1, 2017 and June 30, 2017 (in thousands): Infrastructure Corrosion Energy Total Balance, January 1, 2017: Goodwill, gross $ 239,494 $ 73,875 $ 80,246 $ 393,615 Accumulated impairment losses (16,069 ) (45,400 ) (33,527 ) (94,996 ) Goodwill, net 223,425 28,475 46,719 298,619 2017 Activity: Acquisitions (1) 3,355 — — 3,355 Foreign currency translation 2,147 236 — 2,383 Balance, June 30, 2017: Goodwill, gross 244,996 74,111 80,246 399,353 Accumulated impairment losses (16,069 ) (45,400 ) (33,527 ) (94,996 ) Goodwill, net $ 228,927 $ 28,711 $ 46,719 $ 304,357 __________________________ (1) During the first six months of 2017, the Company recorded goodwill of $3.4 million related to the acquisition of Environmental Techniques (see Note 1). </t>
  </si>
  <si>
    <t>Schedule of Identified Intangible Assets</t>
  </si>
  <si>
    <t>Identified Intangible Assets Identified intangible assets consisted of the following (in thousands): June 30, 2017 December 31, 2016 Weighted Average Useful Lives (Years) Gross Carrying Amount Accumulated Amortization Net Carrying Amount Gross Carrying Amount Accumulated Amortization Net Carrying Amount License agreements 9.9 $ 4,467 $ (3,529 ) $ 938 $ 4,418 $ (3,438 ) $ 980 Leases 10.5 2,065 (985 ) 1,080 2,065 (912 ) 1,153 Trademarks (1) 13.5 24,435 (8,735 ) 15,700 24,185 (7,868 ) 16,317 Non-competes 1.6 1,313 (1,111 ) 202 1,308 (1,054 ) 254 Customer relationships (1) 11.0 189,787 (60,036 ) 129,751 187,554 (53,830 ) 133,724 Patents and acquired technology 10.0 66,923 (25,730 ) 41,193 66,222 (23,739 ) 42,483 $ 288,990 $ (100,126 ) $ 188,864 $ 285,752 $ (90,841 ) $ 194,911 __________________________ (1) During the first six months of 2017, the Company recorded trademarks of $0.1 million and customer relationships of $1.7 million related to the acquisition of Environmental Techniques (see Note 1).</t>
  </si>
  <si>
    <t>Schedule of Estimated Amortization Expense</t>
  </si>
  <si>
    <t>Estimated amortization expense by year is as follows (in thousands): 2017 $ 17,408 2018 17,343 2019 17,090 2020 16,976 2021 16,820</t>
  </si>
  <si>
    <t>Long-Term Debt and Credit Facility (Tables)</t>
  </si>
  <si>
    <t>Schedule of Long-term Debt</t>
  </si>
  <si>
    <t>Long-term debt, term note and notes payable consisted of the following (in thousands): June 30, December 31, Term note, due October 30, 2020, annualized rates of 3.24% and 3.08%, respectively $ 319,375 $ 328,125 Line of credit, 3.18% and 2.96%, respectively 53,000 36,000 Other notes with interest rates from 3.26% to 6.50% 9,867 9,901 Subtotal 382,242 374,026 Less – Current maturities of long-term debt 27,210 19,835 Less – Unamortized loan costs 2,961 3,406 Total $ 352,071 $ 350,785</t>
  </si>
  <si>
    <t>Stockholders' Equity and Equity Compensation (Tables)</t>
  </si>
  <si>
    <t>Summary of all stock award activity</t>
  </si>
  <si>
    <t>A summary of the stock award activity is as follows: Six Months Ended Stock Awards Weighted Average Award Date Fair Value Outstanding at January 1, 2017 1,501,021 $ 18.78 Restricted stock units awarded 235,655 23.03 Performance stock units awarded 213,436 23.04 Restricted shares distributed (164,675 ) 22.75 Restricted stock units distributed (64,111 ) 22.15 Performance stock units distributed (49,672 ) 21.95 Restricted shares forfeited (1,084 ) 23.01 Restricted stock units forfeited (32,266 ) 19.60 Performance stock units forfeited (66,208 ) 19.13 Outstanding at June 30, 2017 1,572,096 $ 19.31</t>
  </si>
  <si>
    <t>Summary of all deferred stock unit activity</t>
  </si>
  <si>
    <t>A summary of deferred stock unit activity is as follows: Six Months Ended Deferred Stock Units Weighted Average Award Date Fair Value Outstanding at January 1, 2017 253,445 $ 19.93 Awarded 42,871 23.59 Distributed (17,028 ) 23.96 Outstanding at June 30, 2017 279,288 $ 20.24</t>
  </si>
  <si>
    <t>Financial data for stock option exercises</t>
  </si>
  <si>
    <t>Financial data for stock option exercises are summarized as follows (in thousands): Six Months Ended 2017 2016 Amount collected from stock option exercises $ — $ 306 Total intrinsic value of stock option exercises — 47 Tax shortfall of stock option exercises recorded in additional paid-in-capital — 293 Aggregate intrinsic value of outstanding stock options 349 149 Aggregate intrinsic value of exercisable stock options 349 149</t>
  </si>
  <si>
    <t>Segment Reporting (Tables)</t>
  </si>
  <si>
    <t>Financial Information by Segment</t>
  </si>
  <si>
    <t>Financial information by segment was as follows (in thousands): Quarters Ended Six Months Ended 2017 2016 (1) 2017 (2) 2016 (3) Revenues: Infrastructure Solutions $ 148,311 $ 150,199 $ 277,179 $ 275,961 Corrosion Protection 127,715 94,410 251,105 186,856 Energy Services 78,447 53,077 151,364 128,777 Total revenues $ 354,473 $ 297,686 $ 679,648 $ 591,594 Gross profit: Infrastructure Solutions $ 34,364 $ 39,175 $ 65,615 $ 68,919 Corrosion Protection 35,636 17,103 63,599 34,302 Energy Services 9,768 4,912 17,966 12,383 Total gross profit $ 79,768 $ 61,190 $ 147,180 $ 115,604 Operating income (loss): Infrastructure Solutions (4) $ 8,391 $ 13,067 $ 14,001 $ 18,875 Corrosion Protection (5) 11,239 (2,469 ) 18,451 (8,139 ) Energy Services (6) 2,029 (2,453 ) 3,340 (6,730 ) Total operating income 21,659 8,145 35,792 4,006 Other income (expense): Interest expense (4,005 ) (3,641 ) (8,052 ) (7,256 ) Interest income 35 128 84 160 Other (7) (408 ) (498 ) (795 ) (1,471 ) Total other expense (4,378 ) (4,011 ) (8,763 ) (8,567 ) Income (loss) before taxes on income $ 17,281 $ 4,134 $ 27,029 $ (4,561 ) _______________________ (1) Results include: (i) $3.8 million of 2016 Restructuring charges (see Note 3); (ii) $0.7 million of costs incurred related to the acquisition of Underground Solutions, Fyfe Europe, LMJ and other acquisition targets; and (iii) inventory step up expense of $2.4 million recognized as part of the accounting for business combinations (see Note 1). (2) Results include $0.5 million of costs incurred related to the acquisitions of Environmental Techniques and other acquisition targets. (3) Results include: (i) $13.3 million of 2016 Restructuring charges (see Note 3); (ii) $1.7 million of costs incurred related to the acquisition of Underground Solutions and other acquisition targets; and (iii) inventory step up expense of $3.6 million recognized as part of the accounting for business combinations (see Note 1). (4) Operating income in the second quarter of 2016 includes: (i) $1.0 million of 2016 Restructuring charges (see Note 3); (ii) $0.7 million of costs incurred related to the acquisitions of Underground Solutions, Fyfe Europe, LMJ and other acquisition targets; and (iii) inventory step up expense of $2.4 million recognized as part of the accounting for business combinations (see Note 1). Operating income in the six months ended June 30, 2017 includes $0.5 million of costs incurred related to the acquisition of Environmental Techniques and other acquisition targets. Operating income in the six months ended June 30, 2016 includes: (i) $3.1 million of 2016 Restructuring charges (see Note 3); (ii) $1.7 million of costs incurred related to the acquisitions of Underground Solutions, Fyfe Europe, LMJ and other acquisition targets; and (iii) inventory step up expense of $3.6 million recognized as part of the accounting for business combinations (see Note 1). (5) Operating loss in the quarter and six months ended June 30, 2016 includes $1.0 million and $3.7 million of 2016 Restructuring charges, respectively (see Note 3). (6) Operating loss in the quarter and six months ended June 30, 2016 includes $1.6 million and $6.4 million of 2016 Restructuring charges, respectively (see Note 3). (7) Other expenses for the second quarter and six months ended June 30, 2016 includes $0.3 million of 2016 Restructuring charges in both periods (see Note 3).</t>
  </si>
  <si>
    <t>Summary of Revenues, Gross Profit, and Operating Income by Geographic Region</t>
  </si>
  <si>
    <t>The following table summarizes revenues, gross profit and operating income by geographic region (in thousands): Quarters Ended Six Months Ended 2017 2016 2017 2016 Revenues (1) : United States $ 278,507 $ 227,784 $ 536,231 $ 451,353 Canada 29,287 27,333 56,114 54,952 Europe 18,144 16,101 34,289 29,922 Other foreign 28,535 26,468 53,014 55,367 Total revenues $ 354,473 $ 297,686 $ 679,648 $ 591,594 Gross profit: United States $ 66,703 $ 47,791 $ 122,734 $ 87,652 Canada 6,090 5,856 10,604 11,271 Europe 3,266 3,309 6,425 6,099 Other foreign 3,709 4,234 7,417 10,582 Total gross profit $ 79,768 $ 61,190 $ 147,180 $ 115,604 Operating income (loss): United States $ 19,614 $ 5,145 $ 32,131 $ 145 Canada 2,478 3,147 3,938 4,798 Europe (220 ) 616 188 756 Other foreign (213 ) (763 ) (465 ) (1,693 ) Total operating income $ 21,659 $ 8,145 $ 35,792 $ 4,006 __________________________ (1) Revenues are attributed to the country of origin for the Company’s legal entities. For a significant majority of its legal entities, the country of origin relates to the country or geographic area that it services.</t>
  </si>
  <si>
    <t>Derivative Financial Instruments (Tables)</t>
  </si>
  <si>
    <t>Summary of fair value amounts of derivative instruments</t>
  </si>
  <si>
    <t>The following table provides a summary of the fair value amounts of our derivative instruments, all of which are Level 2 inputs as defined below (in thousands): Designation of Derivatives Balance Sheet Location June 30, December 31, Derivatives Designated as Hedging Instruments: Interest Rate Swaps Other non-current assets $ 1,346 $ 1,061 Total Assets $ 1,346 $ 1,061 Forward Currency Contracts Accrued expenses $ 50 $ 57 Total Liabilities $ 50 $ 57 Derivatives Not Designated as Hedging Instruments: Forward Currency Contracts Prepaid expenses and other current assets $ 26 $ 26 Total Assets $ 26 $ 26 Forward Currency Contracts Accrued expenses $ — $ — Total Liabilities $ — $ — Total Derivative Assets $ 1,372 $ 1,087 Total Derivative Liabilities 50 57 Total Net Derivative Asset $ 1,322 $ 1,030</t>
  </si>
  <si>
    <t>Schedule of assets and liabilities measured at fair value on a recurring basis</t>
  </si>
  <si>
    <t>The following tables represent assets and liabilities measured at fair value on a recurring basis and the basis for that measurement (in thousands): Total Fair Value at Quoted Prices in Active Markets for Identical Assets (Level 1) Significant Observable Inputs (Level 2) Significant Unobservable Inputs (Level 3) Assets: Forward Currency Contracts $ 26 $ — $ 26 $ — Interest Rate Swap 1,346 — 1,346 — Total $ 1,372 $ — $ 1,372 $ — Liabilities: Forward Currency Contracts $ 50 $ — $ 50 $ — Total $ 50 $ — $ 50 $ — Total Fair Value at Quoted Prices in Active Markets for Identical Assets (Level 1) Significant Observable Inputs (Level 2) Significant Unobservable Inputs (Level 3) Assets: Forward Currency Contracts $ 26 $ — $ 26 $ — Interest Rate Swap 1,061 — 1,061 — Total $ 1,087 $ — $ 1,087 $ — Liabilities: Forward Currency Contracts $ 57 $ — $ 57 $ — Total $ 57 $ — $ 57 $ —</t>
  </si>
  <si>
    <t>Summary of derivative positions</t>
  </si>
  <si>
    <t xml:space="preserve">The following table summarizes the Company’s derivative positions at June 30, 2017 : Position Notional Amount Weighted Average Remaining Maturity In Years Average Exchange Rate Canadian Dollar/USD Sell $ 1,662,500 0.3 1.30 Canadian Dollar/British Pound Sell £ 2,700,000 0.3 1.69 USD/EURO Sell € 3,400,000 0.3 1.15 USD/British Pound Sell £ 4,595,000 0.3 1.31 EURO/British Pound Sell £ 4,700,000 0.3 0.88 Interest Rate Swap $ 239,531,250 3.3 </t>
  </si>
  <si>
    <t>General - Additional Information (Details) $ in Thousands, € in Millions, £ in Millions, NZD in Millions</t>
  </si>
  <si>
    <t>Mar. 01, 2017GBP (£)</t>
  </si>
  <si>
    <t>Mar. 01, 2017USD ($)</t>
  </si>
  <si>
    <t>Jul. 01, 2016NZDcompany</t>
  </si>
  <si>
    <t>Jul. 01, 2016USD ($)company</t>
  </si>
  <si>
    <t>Jun. 02, 2016EUR (€)</t>
  </si>
  <si>
    <t>Jun. 02, 2016USD ($)</t>
  </si>
  <si>
    <t>May 13, 2016USD ($)country</t>
  </si>
  <si>
    <t>Feb. 18, 2016USD ($)</t>
  </si>
  <si>
    <t>Feb. 01, 2016USD ($)</t>
  </si>
  <si>
    <t>Jun. 30, 2017USD ($)</t>
  </si>
  <si>
    <t>Mar. 31, 2017USD ($)</t>
  </si>
  <si>
    <t>Jun. 30, 2017NZD</t>
  </si>
  <si>
    <t>Jul. 01, 2016USD ($)</t>
  </si>
  <si>
    <t>Environmental Techniques</t>
  </si>
  <si>
    <t>General [Line Items]</t>
  </si>
  <si>
    <t>Total consideration recorded</t>
  </si>
  <si>
    <t>Amount held in escrow</t>
  </si>
  <si>
    <t>CSL and BCS</t>
  </si>
  <si>
    <t>Number of companies acquired | company</t>
  </si>
  <si>
    <t>Cash payments to acquire business</t>
  </si>
  <si>
    <t>Milestone payments</t>
  </si>
  <si>
    <t>Working capital adjustment</t>
  </si>
  <si>
    <t>Estimated earnout consideration</t>
  </si>
  <si>
    <t>Earnout consideration reversed</t>
  </si>
  <si>
    <t>LMJ</t>
  </si>
  <si>
    <t>Fyfe Europe</t>
  </si>
  <si>
    <t>Number of countries in which entity operates | country</t>
  </si>
  <si>
    <t>Contingent consideration paid</t>
  </si>
  <si>
    <t>Underground Solutions</t>
  </si>
  <si>
    <t>Discounted value of net operating loss tax assets</t>
  </si>
  <si>
    <t>Bayou Perma-Pipe Canada, Ltd</t>
  </si>
  <si>
    <t>Ownership interest</t>
  </si>
  <si>
    <t>51.00%</t>
  </si>
  <si>
    <t>Consideration received</t>
  </si>
  <si>
    <t>Proceeds from divestiture</t>
  </si>
  <si>
    <t>Disposal, note receivable</t>
  </si>
  <si>
    <t>General - Contributions to Revenues and Profits Since Acquisitions (Details) - USD ($) $ in Thousands</t>
  </si>
  <si>
    <t>Business Acquisition [Line Items]</t>
  </si>
  <si>
    <t>Inventory step up expense</t>
  </si>
  <si>
    <t>Concrete Solutions</t>
  </si>
  <si>
    <t>Corporate, Non-Segment | Underground Solutions</t>
  </si>
  <si>
    <t>General - Pro Forma Information (Details) - USD ($) $ / shares in Units, $ in Thousands</t>
  </si>
  <si>
    <t>Diluted earnings (loss) per share (in dollars per share)</t>
  </si>
  <si>
    <t>General - Fair Value of Identified Assets and Liabilities (Details) $ in Thousands, € in Millions, £ in Millions</t>
  </si>
  <si>
    <t>May 13, 2016USD ($)</t>
  </si>
  <si>
    <t>Dec. 31, 2016USD ($)</t>
  </si>
  <si>
    <t>Receivables and cost and estimated earnings in excess of billings</t>
  </si>
  <si>
    <t>Property, plant and equipment</t>
  </si>
  <si>
    <t>Identified intangible assets</t>
  </si>
  <si>
    <t>Total identifiable net assets</t>
  </si>
  <si>
    <t>Less: total identifiable net assets</t>
  </si>
  <si>
    <t>Accounting Policies - Accumulated Other Comprehensive Loss (Details) - USD ($) $ in Thousands</t>
  </si>
  <si>
    <t>Derivative hedging activity</t>
  </si>
  <si>
    <t>Pension activity</t>
  </si>
  <si>
    <t>Total accumulated other comprehensive loss</t>
  </si>
  <si>
    <t>Accounting Policies - Additional Information (Details) - USD ($) $ in Thousands</t>
  </si>
  <si>
    <t>Net foreign exchange transaction gains (loss)</t>
  </si>
  <si>
    <t>Accounting Policies - VIE Balance Sheet (Details) - USD ($) $ in Thousands</t>
  </si>
  <si>
    <t>Non-current assets</t>
  </si>
  <si>
    <t>Non-current liabilities</t>
  </si>
  <si>
    <t>Accounting Policies - VIE Income Statement (Details) - USD ($) $ in Thousands</t>
  </si>
  <si>
    <t>Revenue</t>
  </si>
  <si>
    <t>Restructuring - Additional Information (Details)</t>
  </si>
  <si>
    <t>12 Months Ended</t>
  </si>
  <si>
    <t>Jun. 30, 2016USD ($)</t>
  </si>
  <si>
    <t>Jun. 30, 2016USD ($)employee</t>
  </si>
  <si>
    <t>Restructuring Cost and Reserve [Line Items]</t>
  </si>
  <si>
    <t>Restructuring Plan 2016</t>
  </si>
  <si>
    <t>Number of terminations during period | employee</t>
  </si>
  <si>
    <t>Number of positions eliminated, percent</t>
  </si>
  <si>
    <t>15.50%</t>
  </si>
  <si>
    <t>Restructuring charges, net of tax</t>
  </si>
  <si>
    <t>Employee Severance and Lease Termination | Restructuring Plan 2016</t>
  </si>
  <si>
    <t>Restructuring - Restructuring Costs by Segment (Details) - USD ($)</t>
  </si>
  <si>
    <t>Pre-tax charges related to restructuring</t>
  </si>
  <si>
    <t>Restructuring Plan 2016 | Corporate, Non-Segment</t>
  </si>
  <si>
    <t>Restructuring Plan 2016 | Severance and benefit related costs</t>
  </si>
  <si>
    <t>Restructuring Plan 2016 | Lease termination costs</t>
  </si>
  <si>
    <t>Restructuring Plan 2016 | Relocation and other moving costs</t>
  </si>
  <si>
    <t>Restructuring Plan 2016 | Other restructuring costs</t>
  </si>
  <si>
    <t>Restructuring Plan 2016 | Infrastructure Solutions</t>
  </si>
  <si>
    <t>Restructuring Plan 2016 | Infrastructure Solutions | Severance and benefit related costs</t>
  </si>
  <si>
    <t>Restructuring Plan 2016 | Infrastructure Solutions | Lease termination costs</t>
  </si>
  <si>
    <t>Restructuring Plan 2016 | Infrastructure Solutions | Relocation and other moving costs</t>
  </si>
  <si>
    <t>Restructuring Plan 2016 | Infrastructure Solutions | Other restructuring costs</t>
  </si>
  <si>
    <t>Restructuring Plan 2016 | Corrosion Protection</t>
  </si>
  <si>
    <t>Restructuring Plan 2016 | Corrosion Protection | Severance and benefit related costs</t>
  </si>
  <si>
    <t>Restructuring Plan 2016 | Corrosion Protection | Lease termination costs</t>
  </si>
  <si>
    <t>Restructuring Plan 2016 | Corrosion Protection | Relocation and other moving costs</t>
  </si>
  <si>
    <t>Restructuring Plan 2016 | Corrosion Protection | Other restructuring costs</t>
  </si>
  <si>
    <t>Restructuring Plan 2016 | Energy Services</t>
  </si>
  <si>
    <t>Restructuring Plan 2016 | Energy Services | Severance and benefit related costs</t>
  </si>
  <si>
    <t>Restructuring Plan 2016 | Energy Services | Lease termination costs</t>
  </si>
  <si>
    <t>Restructuring Plan 2016 | Energy Services | Relocation and other moving costs</t>
  </si>
  <si>
    <t>Restructuring Plan 2016 | Energy Services | Other restructuring costs</t>
  </si>
  <si>
    <t>Restructuring - Restructuring Reserve by Type of Cost (Details) - Restructuring Plan 2016 - USD ($) $ in Thousands</t>
  </si>
  <si>
    <t>Non-Cash Restructuring Charges</t>
  </si>
  <si>
    <t>Cash Restructuring Charges</t>
  </si>
  <si>
    <t>Pre-tax charges (reversals) related to restructuring</t>
  </si>
  <si>
    <t>Other Expense [Member]</t>
  </si>
  <si>
    <t>Infrastructure Solutions | Operating expenses</t>
  </si>
  <si>
    <t>Infrastructure Solutions | Restructuring charges</t>
  </si>
  <si>
    <t>Corrosion Protection | Operating expenses</t>
  </si>
  <si>
    <t>Corrosion Protection | Restructuring charges</t>
  </si>
  <si>
    <t>Energy Services | Operating expenses</t>
  </si>
  <si>
    <t>Energy Services | Restructuring charges</t>
  </si>
  <si>
    <t>Restructuring - Restructuring Plan Activity (Details) - Restructuring Plan 2016 - USD ($) $ in Thousands</t>
  </si>
  <si>
    <t>Restructuring Reserve [Roll Forward]</t>
  </si>
  <si>
    <t>Beginning balance</t>
  </si>
  <si>
    <t>Charge (credit) to income</t>
  </si>
  <si>
    <t>Utilized - cash</t>
  </si>
  <si>
    <t>Utilized - non-cash</t>
  </si>
  <si>
    <t>Ending balance</t>
  </si>
  <si>
    <t>Severance and benefit related costs</t>
  </si>
  <si>
    <t>Lease termination costs</t>
  </si>
  <si>
    <t>Relocation and other moving costs</t>
  </si>
  <si>
    <t>Other restructuring costs</t>
  </si>
  <si>
    <t>Share Information - Earnings Per Share Calculation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in dilutive EPS (in shares)</t>
  </si>
  <si>
    <t>Share Information - Additional Information (Details) - shares</t>
  </si>
  <si>
    <t>Restricted Stock</t>
  </si>
  <si>
    <t>Antidilutive Securities Excluded from Computation of Earnings Per Share [Line Items]</t>
  </si>
  <si>
    <t>Antidilutive securities excluded from calculation of earnings per share (in shares)</t>
  </si>
  <si>
    <t>Stock Options</t>
  </si>
  <si>
    <t>Goodwill and Identified Intangible Assets - Goodwill (Details) $ in Thousands</t>
  </si>
  <si>
    <t>Goodwill [Roll Forward]</t>
  </si>
  <si>
    <t>Goodwill, gross</t>
  </si>
  <si>
    <t>Accumulated impairment losses</t>
  </si>
  <si>
    <t>Goodwill, beginning balance</t>
  </si>
  <si>
    <t>Additions to goodwill through acquisitions</t>
  </si>
  <si>
    <t>Foreign currency translation</t>
  </si>
  <si>
    <t>Goodwill, ending balance</t>
  </si>
  <si>
    <t>Infrastructure Solutions</t>
  </si>
  <si>
    <t>Corrosion Protection</t>
  </si>
  <si>
    <t>Energy Services</t>
  </si>
  <si>
    <t>Goodwill and Identified Intangible Assets - Intangible Assets (Details) - USD ($) $ in Thousands</t>
  </si>
  <si>
    <t>Finite-Lived Intangible Assets [Line Items]</t>
  </si>
  <si>
    <t>Gross Carrying Amount</t>
  </si>
  <si>
    <t>Accumulated Amortization</t>
  </si>
  <si>
    <t>Net Carrying Amount</t>
  </si>
  <si>
    <t>License agreements</t>
  </si>
  <si>
    <t>Weighted Average Useful Lives</t>
  </si>
  <si>
    <t>9 years 11 months 4 days</t>
  </si>
  <si>
    <t>Leases</t>
  </si>
  <si>
    <t>10 years 5 months 13 days</t>
  </si>
  <si>
    <t>Trademarks</t>
  </si>
  <si>
    <t>13 years 5 months 13 days</t>
  </si>
  <si>
    <t>Trademarks | Environmental Techniques</t>
  </si>
  <si>
    <t>Finite intangible assets acquired</t>
  </si>
  <si>
    <t>Non-competes</t>
  </si>
  <si>
    <t>1 year 7 months 2 days</t>
  </si>
  <si>
    <t>Customer Relationships</t>
  </si>
  <si>
    <t>10 years 11 months 25 days</t>
  </si>
  <si>
    <t>Customer Relationships | Environmental Techniques</t>
  </si>
  <si>
    <t>Patents and acquired technology</t>
  </si>
  <si>
    <t>10 years 5 days</t>
  </si>
  <si>
    <t>Goodwill and Identified Intangible Assets - Additional Information (Details) - USD ($) $ in Millions</t>
  </si>
  <si>
    <t>Amortization of intangible assets</t>
  </si>
  <si>
    <t>Goodwill and Identified Intangible Assets - Estimated Future Amortization Expense (Details) $ in Thousands</t>
  </si>
  <si>
    <t>Long-Term Debt and Credit Facility - Schedule of Long-term Debt (Details) - USD ($) $ in Thousands</t>
  </si>
  <si>
    <t>Debt Instrument [Line Items]</t>
  </si>
  <si>
    <t>Subtotal</t>
  </si>
  <si>
    <t>Less – Current maturities of long-term debt</t>
  </si>
  <si>
    <t>Less – Unamortized loan costs</t>
  </si>
  <si>
    <t>Term Note</t>
  </si>
  <si>
    <t>Term note, due October 30, 2020, annualized rates of 3.24% and 3.08%, respectively</t>
  </si>
  <si>
    <t>Current effective interest rate</t>
  </si>
  <si>
    <t>3.24%</t>
  </si>
  <si>
    <t>3.08%</t>
  </si>
  <si>
    <t>Line of Credit</t>
  </si>
  <si>
    <t>Line of credit, 3.18% and 2.96%, respectively</t>
  </si>
  <si>
    <t>3.18%</t>
  </si>
  <si>
    <t>2.96%</t>
  </si>
  <si>
    <t>Other notes</t>
  </si>
  <si>
    <t>Other notes with interest rates from 3.26% to 6.50%</t>
  </si>
  <si>
    <t>Other notes | Minimum</t>
  </si>
  <si>
    <t>Current annualized interest rate</t>
  </si>
  <si>
    <t>3.26%</t>
  </si>
  <si>
    <t>Other notes | Maximum</t>
  </si>
  <si>
    <t>6.50%</t>
  </si>
  <si>
    <t>Long-Term Debt and Credit Facility - Additional Information (Details)</t>
  </si>
  <si>
    <t>1 Months Ended</t>
  </si>
  <si>
    <t>Oct. 31, 2015USD ($)</t>
  </si>
  <si>
    <t>Mar. 31, 2017</t>
  </si>
  <si>
    <t>Amount retired under prior credit facility</t>
  </si>
  <si>
    <t>Debt designated as third-party debt</t>
  </si>
  <si>
    <t>Third-party notes and bank debt held</t>
  </si>
  <si>
    <t>Long-term debt, fair value</t>
  </si>
  <si>
    <t>2015 Interest Rate Swap</t>
  </si>
  <si>
    <t>Notional Amount</t>
  </si>
  <si>
    <t>Fixed interest rate</t>
  </si>
  <si>
    <t>1.46%</t>
  </si>
  <si>
    <t>2015 Credit Facility</t>
  </si>
  <si>
    <t>Senior secured credit facility</t>
  </si>
  <si>
    <t>Maximum borrowing capacity</t>
  </si>
  <si>
    <t>Term of revolving line of credit</t>
  </si>
  <si>
    <t>5 years</t>
  </si>
  <si>
    <t>Term of term loan facility</t>
  </si>
  <si>
    <t>Interest rate at period end</t>
  </si>
  <si>
    <t>3.23%</t>
  </si>
  <si>
    <t>Secured debt outstanding</t>
  </si>
  <si>
    <t>Letters of credit issued and outstanding</t>
  </si>
  <si>
    <t>Line of credit</t>
  </si>
  <si>
    <t>Portion of amortization of term loan</t>
  </si>
  <si>
    <t>Initial maximum financial leverage ratio</t>
  </si>
  <si>
    <t>Actual financial leverage ratio</t>
  </si>
  <si>
    <t>Remaining borrowing capacity</t>
  </si>
  <si>
    <t>Minimum permitted fixed charge coverage ratio</t>
  </si>
  <si>
    <t>Actual fixed charge coverage ratio</t>
  </si>
  <si>
    <t>2015 Credit Facility | Insurance Carriers Collateral</t>
  </si>
  <si>
    <t>2015 Credit Facility | Work Performance Obligations</t>
  </si>
  <si>
    <t>2015 Credit Facility | LIBOR | Minimum</t>
  </si>
  <si>
    <t>Basis spread on variable rate</t>
  </si>
  <si>
    <t>1.25%</t>
  </si>
  <si>
    <t>2015 Credit Facility | LIBOR | Maximum</t>
  </si>
  <si>
    <t>2.25%</t>
  </si>
  <si>
    <t>Line of Credit | 2015 Credit Facility</t>
  </si>
  <si>
    <t>Stockholders' Equity and Equity Compensation - Additional Information (Details) - USD ($)</t>
  </si>
  <si>
    <t>Apr. 30, 2017</t>
  </si>
  <si>
    <t>Oct. 31, 2016</t>
  </si>
  <si>
    <t>Stockholders' Equity and Equity Compensation (Details) [Line Items]</t>
  </si>
  <si>
    <t>Share repurchase program, authorized amount</t>
  </si>
  <si>
    <t>Options outstanding (in shares)</t>
  </si>
  <si>
    <t>Weighted average exercise price (in dollars per share)</t>
  </si>
  <si>
    <t>Closing stock price (in dollars per share)</t>
  </si>
  <si>
    <t>Stock options awarded during period (in shares)</t>
  </si>
  <si>
    <t>Stock Awards</t>
  </si>
  <si>
    <t>Share based compensation expense</t>
  </si>
  <si>
    <t>Unrecognized share based compensation expense</t>
  </si>
  <si>
    <t>Weighted average recognition period</t>
  </si>
  <si>
    <t>2 years 25 days</t>
  </si>
  <si>
    <t>Deferred Stock Units</t>
  </si>
  <si>
    <t>Unrecognized pre-tax expense related to stock option grants</t>
  </si>
  <si>
    <t>Stock Options | Minimum</t>
  </si>
  <si>
    <t>Award vesting period</t>
  </si>
  <si>
    <t>7 years</t>
  </si>
  <si>
    <t>Stock Options | Maximum</t>
  </si>
  <si>
    <t>10 years</t>
  </si>
  <si>
    <t>2016 Employee Plan</t>
  </si>
  <si>
    <t>Number of additional shares of common stock authorized (in shares)</t>
  </si>
  <si>
    <t>Number of shares available for issuance (in shares)</t>
  </si>
  <si>
    <t>2016 Director Plan</t>
  </si>
  <si>
    <t>Equity Compensation Programs</t>
  </si>
  <si>
    <t>Stock repurchased during period (in shares)</t>
  </si>
  <si>
    <t>Stock repurchased during period, value</t>
  </si>
  <si>
    <t>Shares repurchased, average price per share (in dollars per share)</t>
  </si>
  <si>
    <t>Open Market Repurchase Program</t>
  </si>
  <si>
    <t>Stockholders' Equity and Equity Compensation - Summary of Stock Award Activity (Details)</t>
  </si>
  <si>
    <t>Jun. 30, 2017$ / sharesshares</t>
  </si>
  <si>
    <t>Outstanding, beginning balance (in shares) | shares</t>
  </si>
  <si>
    <t>Outstanding, ending balance (in shares) | shares</t>
  </si>
  <si>
    <t>Weighted Average Award Date Fair Value</t>
  </si>
  <si>
    <t>Outstanding, beginning balance (in dollars per share) | $ / shares</t>
  </si>
  <si>
    <t>Outstanding, ending balance (in dollars per share) | $ / shares</t>
  </si>
  <si>
    <t>Distributed (in shares) | shares</t>
  </si>
  <si>
    <t>Forfeited (in shares) | shares</t>
  </si>
  <si>
    <t>Distributed (in dollars per share) | $ / shares</t>
  </si>
  <si>
    <t>Forfeited (in dollars per share) | $ / shares</t>
  </si>
  <si>
    <t>Restricted Stock Units</t>
  </si>
  <si>
    <t>Awarded (in shares) | shares</t>
  </si>
  <si>
    <t>Awarded (in dollars per share) | $ / shares</t>
  </si>
  <si>
    <t>Performance Stock Units</t>
  </si>
  <si>
    <t>Stockholders' Equity and Equity Compensation - Summary of Deferred Stock Unit Activity (Details)</t>
  </si>
  <si>
    <t>Stockholders' Equity and Equity Compensation - Financial Data for Stock Option Exercises (Details) - USD ($) $ in Thousands</t>
  </si>
  <si>
    <t>Amount collected from stock option exercises</t>
  </si>
  <si>
    <t>Total intrinsic value of stock option exercises</t>
  </si>
  <si>
    <t>Tax shortfall of stock option exercises recorded in additional paid-in-capital</t>
  </si>
  <si>
    <t>Aggregate intrinsic value of outstanding stock options</t>
  </si>
  <si>
    <t>Aggregate intrinsic value of exercisable stock options</t>
  </si>
  <si>
    <t>Taxes on Income (Details) - USD ($) $ in Millions</t>
  </si>
  <si>
    <t>Effective income tax expense (benefit) rate</t>
  </si>
  <si>
    <t>29.50%</t>
  </si>
  <si>
    <t>22.80%</t>
  </si>
  <si>
    <t>26.30%</t>
  </si>
  <si>
    <t>83.40%</t>
  </si>
  <si>
    <t>Change in valuation allowance</t>
  </si>
  <si>
    <t>Benefit to effective tax rate from change in valuation allowance</t>
  </si>
  <si>
    <t>(42.00%)</t>
  </si>
  <si>
    <t>Commitments and Contingencies (Details) - Pre-Acquisition Related Contingencies - Brinderson LP - USD ($) $ in Millions</t>
  </si>
  <si>
    <t>Loss Contingencies [Line Items]</t>
  </si>
  <si>
    <t>Loss contingency accrual</t>
  </si>
  <si>
    <t>Change in accrual</t>
  </si>
  <si>
    <t>Segment Reporting - Additional Information (Details)</t>
  </si>
  <si>
    <t>Jun. 30, 2017segment</t>
  </si>
  <si>
    <t>Number of operating segments</t>
  </si>
  <si>
    <t>Number of reportable segments</t>
  </si>
  <si>
    <t>Segment Reporting - Financial Information by Segment (Details) - USD ($)</t>
  </si>
  <si>
    <t>Segment Reporting Information [Line Items]</t>
  </si>
  <si>
    <t>Restructuring charges, net</t>
  </si>
  <si>
    <t>Infrastructure Solutions | Restructuring Plan 2016</t>
  </si>
  <si>
    <t>Infrastructure Solutions | Environmental Techniques</t>
  </si>
  <si>
    <t>Infrastructure Solutions | Underground Solutions</t>
  </si>
  <si>
    <t>Corrosion Protection | Restructuring Plan 2016</t>
  </si>
  <si>
    <t>Energy Services | Restructuring Plan 2016</t>
  </si>
  <si>
    <t>Operating Segments | Infrastructure Solutions</t>
  </si>
  <si>
    <t>Operating Segments | Corrosion Protection</t>
  </si>
  <si>
    <t>Operating Segments | Energy Services</t>
  </si>
  <si>
    <t>Segment Reporting - Summary of Revenues, Gross Profit and Operating Income (Loss) by Geographic Region (Details) - USD ($) $ in Thousands</t>
  </si>
  <si>
    <t>Revenues from External Customers and Long-Lived Assets [Line Items]</t>
  </si>
  <si>
    <t>Operating income (loss)</t>
  </si>
  <si>
    <t>United States</t>
  </si>
  <si>
    <t>Canada</t>
  </si>
  <si>
    <t>Europe</t>
  </si>
  <si>
    <t>Other foreign</t>
  </si>
  <si>
    <t>Derivative Financial Instruments - Additional Information (Details) - USD ($)</t>
  </si>
  <si>
    <t>Oct. 31, 2015</t>
  </si>
  <si>
    <t>Gain upon settlement of cash flow hedges, (less than $0.1 million)</t>
  </si>
  <si>
    <t>Amount of hedged item</t>
  </si>
  <si>
    <t>Recurring</t>
  </si>
  <si>
    <t>Derivative Liability</t>
  </si>
  <si>
    <t>Recurring | Significant Observable Inputs (Level 2)</t>
  </si>
  <si>
    <t>Recurring | Designated as Hedging Instrument | Significant Observable Inputs (Level 2)</t>
  </si>
  <si>
    <t>Derivative Financial Instruments - Summary of the Fair Value Amounts of Derivative Instruments (Details) - Recurring - USD ($) $ in Thousands</t>
  </si>
  <si>
    <t>Derivatives, Fair Value [Line Items]</t>
  </si>
  <si>
    <t>Derivative assets</t>
  </si>
  <si>
    <t>Derivative liabilities</t>
  </si>
  <si>
    <t>Interest Rate Swaps</t>
  </si>
  <si>
    <t>Forward Currency Contracts</t>
  </si>
  <si>
    <t>Significant Observable Inputs (Level 2)</t>
  </si>
  <si>
    <t>Net derivative asset (liability)</t>
  </si>
  <si>
    <t>Significant Observable Inputs (Level 2) | Interest Rate Swaps</t>
  </si>
  <si>
    <t>Significant Observable Inputs (Level 2) | Forward Currency Contracts</t>
  </si>
  <si>
    <t>Designated as Hedging Instrument | Significant Observable Inputs (Level 2)</t>
  </si>
  <si>
    <t>Designated as Hedging Instrument | Significant Observable Inputs (Level 2) | Interest Rate Swaps | Other non-current assets</t>
  </si>
  <si>
    <t>Designated as Hedging Instrument | Significant Observable Inputs (Level 2) | Forward Currency Contracts | Accrued expenses</t>
  </si>
  <si>
    <t>Not Designated as Hedging Instrument | Significant Observable Inputs (Level 2)</t>
  </si>
  <si>
    <t>Not Designated as Hedging Instrument | Significant Observable Inputs (Level 2) | Forward Currency Contracts | Accrued expenses</t>
  </si>
  <si>
    <t>Not Designated as Hedging Instrument | Significant Observable Inputs (Level 2) | Forward Currency Contracts | Prepaid expenses and other current assets</t>
  </si>
  <si>
    <t>Derivative Financial Instruments - Assets and Liabilities Measured at Fair Value on a Recurring Basis (Details) - Recurring - USD ($) $ in Thousands</t>
  </si>
  <si>
    <t>Assets:</t>
  </si>
  <si>
    <t>Liabilities:</t>
  </si>
  <si>
    <t>Quoted Prices in Active Markets for Identical Assets (Level 1)</t>
  </si>
  <si>
    <t>Significant Unobservable Inputs (Level 3)</t>
  </si>
  <si>
    <t>Forward Currency Contracts | Quoted Prices in Active Markets for Identical Assets (Level 1)</t>
  </si>
  <si>
    <t>Forward Currency Contracts | Significant Observable Inputs (Level 2)</t>
  </si>
  <si>
    <t>Forward Currency Contracts | Significant Unobservable Inputs (Level 3)</t>
  </si>
  <si>
    <t>Interest Rate Swaps | Quoted Prices in Active Markets for Identical Assets (Level 1)</t>
  </si>
  <si>
    <t>Interest Rate Swaps | Significant Observable Inputs (Level 2)</t>
  </si>
  <si>
    <t>Interest Rate Swaps | Significant Unobservable Inputs (Level 3)</t>
  </si>
  <si>
    <t>Derivative Financial Instruments - Summary of Derivative Positions (Details) - 6 months ended Jun. 30, 2017</t>
  </si>
  <si>
    <t>GBP (£)$ / €€ / £$ / £</t>
  </si>
  <si>
    <t>USD ($)$ / €€ / £$ / £</t>
  </si>
  <si>
    <t>Canadian Dollar/USD | Sell</t>
  </si>
  <si>
    <t>Derivative [Line Items]</t>
  </si>
  <si>
    <t>Weighted Average Remaining Maturity In Years</t>
  </si>
  <si>
    <t>3 months</t>
  </si>
  <si>
    <t>Average Exchange Rate</t>
  </si>
  <si>
    <t>Canadian Dollar/British Pound | Sell</t>
  </si>
  <si>
    <t>USD/EURO | Sell</t>
  </si>
  <si>
    <t>Average Exchange Rate | $ / €</t>
  </si>
  <si>
    <t>USD/British Pound | Sell</t>
  </si>
  <si>
    <t>Notional Amount | £</t>
  </si>
  <si>
    <t>Average Exchange Rate | $ / £</t>
  </si>
  <si>
    <t>EURO/British Pound | Sell</t>
  </si>
  <si>
    <t>Average Exchange Rate | € / £</t>
  </si>
  <si>
    <t>3 years 4 months</t>
  </si>
  <si>
    <t>Subsequent Events (Details) $ in Thousands</t>
  </si>
  <si>
    <t>Jul. 28, 2017USD ($)employee</t>
  </si>
  <si>
    <t>Subsequent Event [Line Items]</t>
  </si>
  <si>
    <t>Fyfe</t>
  </si>
  <si>
    <t>Long-lived assets</t>
  </si>
  <si>
    <t>Discontinued Operations, Held-for-sale | Sale of Bayou | Bayou</t>
  </si>
  <si>
    <t>Assets held for sale</t>
  </si>
  <si>
    <t>Liabilities held for sale</t>
  </si>
  <si>
    <t>Scenario, Forecast | Restructuring 2017</t>
  </si>
  <si>
    <t>Number of positions expected to be eliminated | employee</t>
  </si>
  <si>
    <t>Minimum | Restructuring 2017 | Subsequent Event</t>
  </si>
  <si>
    <t>Expected restructuring cash charges</t>
  </si>
  <si>
    <t>Maximum | Restructuring 2017 | Subsequent Event</t>
  </si>
  <si>
    <t>Label</t>
  </si>
  <si>
    <t>Element</t>
  </si>
  <si>
    <t>Value</t>
  </si>
  <si>
    <t>Noncontrolling Interest, Decrease from Distributions to Noncontrolling Interest Holders</t>
  </si>
  <si>
    <t>us-gaap_MinorityInterestDecreaseFromDistributionsToNoncontrollingInterestHolder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_(&quot;NZD &quot;#,##0.0_);_(&quot;NZD &quot;(#,##0.0)" numFmtId="168"/>
    <numFmt formatCode="#,##0.0_);(#,##0.0)" numFmtId="169"/>
    <numFmt formatCode="_(&quot;NZD &quot;#,##0_);_(&quot;NZD &quot;(#,##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3012179</v>
      </c>
    </row>
    <row r="8" spans="1:3">
      <c r="A8" s="4" t="s">
        <v>12</v>
      </c>
      <c r="B8" s="4" t="s">
        <v>13</v>
      </c>
    </row>
    <row r="9" spans="1:3">
      <c r="A9" s="4" t="s">
        <v>14</v>
      </c>
      <c r="B9" s="5" t="n">
        <v>353020</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54473</v>
      </c>
      <c r="C4" s="7" t="n">
        <v>297686</v>
      </c>
      <c r="D4" s="7" t="n">
        <v>679648</v>
      </c>
      <c r="E4" s="7" t="n">
        <v>591594</v>
      </c>
    </row>
    <row r="5" spans="1:5">
      <c r="A5" s="4" t="s">
        <v>27</v>
      </c>
      <c r="B5" s="5" t="n">
        <v>274705</v>
      </c>
      <c r="C5" s="5" t="n">
        <v>236496</v>
      </c>
      <c r="D5" s="5" t="n">
        <v>532468</v>
      </c>
      <c r="E5" s="5" t="n">
        <v>475990</v>
      </c>
    </row>
    <row r="6" spans="1:5">
      <c r="A6" s="4" t="s">
        <v>28</v>
      </c>
      <c r="B6" s="5" t="n">
        <v>79768</v>
      </c>
      <c r="C6" s="5" t="n">
        <v>61190</v>
      </c>
      <c r="D6" s="5" t="n">
        <v>147180</v>
      </c>
      <c r="E6" s="5" t="n">
        <v>115604</v>
      </c>
    </row>
    <row r="7" spans="1:5">
      <c r="A7" s="4" t="s">
        <v>29</v>
      </c>
      <c r="B7" s="5" t="n">
        <v>58109</v>
      </c>
      <c r="C7" s="5" t="n">
        <v>50806</v>
      </c>
      <c r="D7" s="5" t="n">
        <v>110855</v>
      </c>
      <c r="E7" s="5" t="n">
        <v>101531</v>
      </c>
    </row>
    <row r="8" spans="1:5">
      <c r="A8" s="4" t="s">
        <v>30</v>
      </c>
      <c r="B8" s="5" t="n">
        <v>0</v>
      </c>
      <c r="C8" s="5" t="n">
        <v>704</v>
      </c>
      <c r="D8" s="5" t="n">
        <v>533</v>
      </c>
      <c r="E8" s="5" t="n">
        <v>1735</v>
      </c>
    </row>
    <row r="9" spans="1:5">
      <c r="A9" s="4" t="s">
        <v>31</v>
      </c>
      <c r="B9" s="5" t="n">
        <v>0</v>
      </c>
      <c r="C9" s="5" t="n">
        <v>1535</v>
      </c>
      <c r="D9" s="5" t="n">
        <v>0</v>
      </c>
      <c r="E9" s="5" t="n">
        <v>8332</v>
      </c>
    </row>
    <row r="10" spans="1:5">
      <c r="A10" s="4" t="s">
        <v>32</v>
      </c>
      <c r="B10" s="5" t="n">
        <v>21659</v>
      </c>
      <c r="C10" s="5" t="n">
        <v>8145</v>
      </c>
      <c r="D10" s="5" t="n">
        <v>35792</v>
      </c>
      <c r="E10" s="5" t="n">
        <v>4006</v>
      </c>
    </row>
    <row r="11" spans="1:5">
      <c r="A11" s="3" t="s">
        <v>33</v>
      </c>
    </row>
    <row r="12" spans="1:5">
      <c r="A12" s="4" t="s">
        <v>34</v>
      </c>
      <c r="B12" s="5" t="n">
        <v>-4005</v>
      </c>
      <c r="C12" s="5" t="n">
        <v>-3641</v>
      </c>
      <c r="D12" s="5" t="n">
        <v>-8052</v>
      </c>
      <c r="E12" s="5" t="n">
        <v>-7256</v>
      </c>
    </row>
    <row r="13" spans="1:5">
      <c r="A13" s="4" t="s">
        <v>35</v>
      </c>
      <c r="B13" s="5" t="n">
        <v>35</v>
      </c>
      <c r="C13" s="5" t="n">
        <v>128</v>
      </c>
      <c r="D13" s="5" t="n">
        <v>84</v>
      </c>
      <c r="E13" s="5" t="n">
        <v>160</v>
      </c>
    </row>
    <row r="14" spans="1:5">
      <c r="A14" s="4" t="s">
        <v>36</v>
      </c>
      <c r="B14" s="5" t="n">
        <v>-408</v>
      </c>
      <c r="C14" s="5" t="n">
        <v>-498</v>
      </c>
      <c r="D14" s="5" t="n">
        <v>-795</v>
      </c>
      <c r="E14" s="5" t="n">
        <v>-1471</v>
      </c>
    </row>
    <row r="15" spans="1:5">
      <c r="A15" s="4" t="s">
        <v>37</v>
      </c>
      <c r="B15" s="5" t="n">
        <v>-4378</v>
      </c>
      <c r="C15" s="5" t="n">
        <v>-4011</v>
      </c>
      <c r="D15" s="5" t="n">
        <v>-8763</v>
      </c>
      <c r="E15" s="5" t="n">
        <v>-8567</v>
      </c>
    </row>
    <row r="16" spans="1:5">
      <c r="A16" s="4" t="s">
        <v>38</v>
      </c>
      <c r="B16" s="5" t="n">
        <v>17281</v>
      </c>
      <c r="C16" s="5" t="n">
        <v>4134</v>
      </c>
      <c r="D16" s="5" t="n">
        <v>27029</v>
      </c>
      <c r="E16" s="5" t="n">
        <v>-4561</v>
      </c>
    </row>
    <row r="17" spans="1:5">
      <c r="A17" s="4" t="s">
        <v>39</v>
      </c>
      <c r="B17" s="5" t="n">
        <v>5103</v>
      </c>
      <c r="C17" s="5" t="n">
        <v>941</v>
      </c>
      <c r="D17" s="5" t="n">
        <v>7098</v>
      </c>
      <c r="E17" s="5" t="n">
        <v>-3805</v>
      </c>
    </row>
    <row r="18" spans="1:5">
      <c r="A18" s="4" t="s">
        <v>40</v>
      </c>
      <c r="B18" s="5" t="n">
        <v>12178</v>
      </c>
      <c r="C18" s="5" t="n">
        <v>3193</v>
      </c>
      <c r="D18" s="5" t="n">
        <v>19931</v>
      </c>
      <c r="E18" s="5" t="n">
        <v>-756</v>
      </c>
    </row>
    <row r="19" spans="1:5">
      <c r="A19" s="4" t="s">
        <v>41</v>
      </c>
      <c r="B19" s="5" t="n">
        <v>-1078</v>
      </c>
      <c r="C19" s="5" t="n">
        <v>229</v>
      </c>
      <c r="D19" s="5" t="n">
        <v>-2960</v>
      </c>
      <c r="E19" s="5" t="n">
        <v>386</v>
      </c>
    </row>
    <row r="20" spans="1:5">
      <c r="A20" s="4" t="s">
        <v>42</v>
      </c>
      <c r="B20" s="7" t="n">
        <v>11100</v>
      </c>
      <c r="C20" s="7" t="n">
        <v>3422</v>
      </c>
      <c r="D20" s="7" t="n">
        <v>16971</v>
      </c>
      <c r="E20" s="7" t="n">
        <v>-370</v>
      </c>
    </row>
    <row r="21" spans="1:5">
      <c r="A21" s="3" t="s">
        <v>43</v>
      </c>
    </row>
    <row r="22" spans="1:5">
      <c r="A22" s="4" t="s">
        <v>44</v>
      </c>
      <c r="B22" s="8" t="n">
        <v>0.33</v>
      </c>
      <c r="C22" s="8" t="n">
        <v>0.1</v>
      </c>
      <c r="D22" s="8" t="n">
        <v>0.51</v>
      </c>
      <c r="E22" s="8" t="n">
        <v>-0.01</v>
      </c>
    </row>
    <row r="23" spans="1:5">
      <c r="A23" s="4" t="s">
        <v>45</v>
      </c>
      <c r="B23" s="8" t="n">
        <v>0.33</v>
      </c>
      <c r="C23" s="8" t="n">
        <v>0.1</v>
      </c>
      <c r="D23" s="8" t="n">
        <v>0.5</v>
      </c>
      <c r="E23" s="8" t="n">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row r="7" spans="1:2">
      <c r="A7" s="4" t="s">
        <v>203</v>
      </c>
      <c r="B7" s="4" t="s">
        <v>219</v>
      </c>
    </row>
    <row r="8" spans="1:2">
      <c r="A8" s="4" t="s">
        <v>206</v>
      </c>
      <c r="B8"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v>
      </c>
      <c r="C1" s="2" t="s">
        <v>23</v>
      </c>
      <c r="E1" s="2" t="s">
        <v>1</v>
      </c>
    </row>
    <row r="2" spans="1:6">
      <c r="C2" s="2" t="s">
        <v>2</v>
      </c>
      <c r="D2" s="2" t="s">
        <v>24</v>
      </c>
      <c r="E2" s="2" t="s">
        <v>2</v>
      </c>
      <c r="F2" s="2" t="s">
        <v>24</v>
      </c>
    </row>
    <row r="3" spans="1:6">
      <c r="A3" s="3" t="s">
        <v>47</v>
      </c>
    </row>
    <row r="4" spans="1:6">
      <c r="A4" s="4" t="s">
        <v>40</v>
      </c>
      <c r="C4" s="7" t="n">
        <v>12178</v>
      </c>
      <c r="D4" s="7" t="n">
        <v>3193</v>
      </c>
      <c r="E4" s="7" t="n">
        <v>19931</v>
      </c>
      <c r="F4" s="7" t="n">
        <v>-756</v>
      </c>
    </row>
    <row r="5" spans="1:6">
      <c r="A5" s="3" t="s">
        <v>48</v>
      </c>
    </row>
    <row r="6" spans="1:6">
      <c r="A6" s="4" t="s">
        <v>49</v>
      </c>
      <c r="C6" s="5" t="n">
        <v>12569</v>
      </c>
      <c r="D6" s="5" t="n">
        <v>-399</v>
      </c>
      <c r="E6" s="5" t="n">
        <v>16438</v>
      </c>
      <c r="F6" s="5" t="n">
        <v>-957</v>
      </c>
    </row>
    <row r="7" spans="1:6">
      <c r="A7" s="4" t="s">
        <v>50</v>
      </c>
      <c r="B7" s="4" t="s">
        <v>51</v>
      </c>
      <c r="C7" s="5" t="n">
        <v>-307</v>
      </c>
      <c r="D7" s="5" t="n">
        <v>-486</v>
      </c>
      <c r="E7" s="5" t="n">
        <v>176</v>
      </c>
      <c r="F7" s="5" t="n">
        <v>-4059</v>
      </c>
    </row>
    <row r="8" spans="1:6">
      <c r="A8" s="4" t="s">
        <v>52</v>
      </c>
      <c r="B8" s="4" t="s">
        <v>53</v>
      </c>
      <c r="C8" s="5" t="n">
        <v>-11</v>
      </c>
      <c r="D8" s="5" t="n">
        <v>-52</v>
      </c>
      <c r="E8" s="5" t="n">
        <v>-16</v>
      </c>
      <c r="F8" s="5" t="n">
        <v>-173</v>
      </c>
    </row>
    <row r="9" spans="1:6">
      <c r="A9" s="4" t="s">
        <v>54</v>
      </c>
      <c r="C9" s="5" t="n">
        <v>24429</v>
      </c>
      <c r="D9" s="5" t="n">
        <v>2256</v>
      </c>
      <c r="E9" s="5" t="n">
        <v>36529</v>
      </c>
      <c r="F9" s="5" t="n">
        <v>-5945</v>
      </c>
    </row>
    <row r="10" spans="1:6">
      <c r="A10" s="4" t="s">
        <v>55</v>
      </c>
      <c r="C10" s="5" t="n">
        <v>-1111</v>
      </c>
      <c r="D10" s="5" t="n">
        <v>313</v>
      </c>
      <c r="E10" s="5" t="n">
        <v>-2980</v>
      </c>
      <c r="F10" s="5" t="n">
        <v>228</v>
      </c>
    </row>
    <row r="11" spans="1:6">
      <c r="A11" s="4" t="s">
        <v>56</v>
      </c>
      <c r="C11" s="5" t="n">
        <v>23318</v>
      </c>
      <c r="D11" s="5" t="n">
        <v>2569</v>
      </c>
      <c r="E11" s="5" t="n">
        <v>33549</v>
      </c>
      <c r="F11" s="5" t="n">
        <v>-5717</v>
      </c>
    </row>
    <row r="12" spans="1:6">
      <c r="A12" s="4" t="s">
        <v>57</v>
      </c>
      <c r="C12" s="5" t="n">
        <v>-204</v>
      </c>
      <c r="D12" s="5" t="n">
        <v>-325</v>
      </c>
      <c r="E12" s="5" t="n">
        <v>117</v>
      </c>
      <c r="F12" s="5" t="n">
        <v>-2717</v>
      </c>
    </row>
    <row r="13" spans="1:6">
      <c r="A13" s="4" t="s">
        <v>58</v>
      </c>
      <c r="C13" s="7" t="n">
        <v>-3</v>
      </c>
      <c r="D13" s="7" t="n">
        <v>-13</v>
      </c>
      <c r="E13" s="7" t="n">
        <v>-4</v>
      </c>
      <c r="F13" s="7" t="n">
        <v>-43</v>
      </c>
    </row>
    <row r="14" spans="1:6"/>
    <row r="15" spans="1:6">
      <c r="A15" s="4" t="s">
        <v>51</v>
      </c>
      <c r="B15" s="4" t="s">
        <v>59</v>
      </c>
    </row>
    <row r="16" spans="1:6">
      <c r="A16" s="4" t="s">
        <v>53</v>
      </c>
      <c r="B16" s="4" t="s">
        <v>60</v>
      </c>
    </row>
  </sheetData>
  <mergeCells count="6">
    <mergeCell ref="A1:B2"/>
    <mergeCell ref="C1:D1"/>
    <mergeCell ref="E1:F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8"/>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17"/>
    <col customWidth="1" max="14" min="14" width="21"/>
    <col customWidth="1" max="15" min="15" width="21"/>
    <col customWidth="1" max="16" min="16" width="21"/>
  </cols>
  <sheetData>
    <row r="1" spans="1:16">
      <c r="A1" s="1" t="s">
        <v>268</v>
      </c>
      <c r="B1" s="2" t="s">
        <v>269</v>
      </c>
      <c r="C1" s="2" t="s">
        <v>270</v>
      </c>
      <c r="D1" s="2" t="s">
        <v>271</v>
      </c>
      <c r="E1" s="2" t="s">
        <v>272</v>
      </c>
      <c r="F1" s="2" t="s">
        <v>273</v>
      </c>
      <c r="G1" s="2" t="s">
        <v>274</v>
      </c>
      <c r="H1" s="2" t="s">
        <v>275</v>
      </c>
      <c r="I1" s="2" t="s">
        <v>276</v>
      </c>
      <c r="J1" s="2" t="s">
        <v>277</v>
      </c>
      <c r="K1" s="2" t="s">
        <v>278</v>
      </c>
      <c r="L1" s="2" t="s">
        <v>279</v>
      </c>
      <c r="M1" s="2" t="s">
        <v>280</v>
      </c>
      <c r="N1" s="2" t="s">
        <v>278</v>
      </c>
      <c r="O1" s="2" t="s">
        <v>270</v>
      </c>
      <c r="P1" s="2" t="s">
        <v>281</v>
      </c>
    </row>
    <row r="2" spans="1:16">
      <c r="A2" s="4" t="s">
        <v>282</v>
      </c>
    </row>
    <row r="3" spans="1:16">
      <c r="A3" s="3" t="s">
        <v>283</v>
      </c>
    </row>
    <row r="4" spans="1:16">
      <c r="A4" s="4" t="s">
        <v>284</v>
      </c>
      <c r="B4" s="9" t="n">
        <v>6.5</v>
      </c>
      <c r="C4" s="7" t="n">
        <v>8000</v>
      </c>
    </row>
    <row r="5" spans="1:16">
      <c r="A5" s="4" t="s">
        <v>285</v>
      </c>
      <c r="B5" s="10" t="n">
        <v>1</v>
      </c>
      <c r="O5" s="7" t="n">
        <v>1200</v>
      </c>
    </row>
    <row r="6" spans="1:16">
      <c r="A6" s="4" t="s">
        <v>286</v>
      </c>
    </row>
    <row r="7" spans="1:16">
      <c r="A7" s="3" t="s">
        <v>283</v>
      </c>
    </row>
    <row r="8" spans="1:16">
      <c r="A8" s="4" t="s">
        <v>284</v>
      </c>
      <c r="D8" s="11" t="n">
        <v>8.9</v>
      </c>
      <c r="E8" s="7" t="n">
        <v>6400</v>
      </c>
    </row>
    <row r="9" spans="1:16">
      <c r="A9" s="4" t="s">
        <v>287</v>
      </c>
      <c r="D9" s="5" t="n">
        <v>2</v>
      </c>
      <c r="E9" s="5" t="n">
        <v>2</v>
      </c>
    </row>
    <row r="10" spans="1:16">
      <c r="A10" s="4" t="s">
        <v>288</v>
      </c>
      <c r="D10" s="11" t="n">
        <v>7.5</v>
      </c>
      <c r="E10" s="7" t="n">
        <v>5500</v>
      </c>
    </row>
    <row r="11" spans="1:16">
      <c r="A11" s="4" t="s">
        <v>289</v>
      </c>
      <c r="D11" s="5" t="n">
        <v>2</v>
      </c>
      <c r="E11" s="5" t="n">
        <v>1400</v>
      </c>
    </row>
    <row r="12" spans="1:16">
      <c r="A12" s="4" t="s">
        <v>290</v>
      </c>
      <c r="D12" s="12" t="n">
        <v>0.2</v>
      </c>
      <c r="E12" s="7" t="n">
        <v>100</v>
      </c>
    </row>
    <row r="13" spans="1:16">
      <c r="A13" s="4" t="s">
        <v>291</v>
      </c>
      <c r="D13" s="11" t="n">
        <v>1.2</v>
      </c>
      <c r="M13" s="13" t="n">
        <v>1</v>
      </c>
      <c r="N13" s="7" t="n">
        <v>800</v>
      </c>
      <c r="P13" s="7" t="n">
        <v>900</v>
      </c>
    </row>
    <row r="14" spans="1:16">
      <c r="A14" s="4" t="s">
        <v>292</v>
      </c>
      <c r="K14" s="7" t="n">
        <v>100</v>
      </c>
    </row>
    <row r="15" spans="1:16">
      <c r="A15" s="4" t="s">
        <v>293</v>
      </c>
    </row>
    <row r="16" spans="1:16">
      <c r="A16" s="3" t="s">
        <v>283</v>
      </c>
    </row>
    <row r="17" spans="1:16">
      <c r="A17" s="4" t="s">
        <v>284</v>
      </c>
      <c r="F17" s="14" t="n">
        <v>2.9</v>
      </c>
      <c r="G17" s="7" t="n">
        <v>3200</v>
      </c>
    </row>
    <row r="18" spans="1:16">
      <c r="A18" s="4" t="s">
        <v>294</v>
      </c>
    </row>
    <row r="19" spans="1:16">
      <c r="A19" s="3" t="s">
        <v>283</v>
      </c>
    </row>
    <row r="20" spans="1:16">
      <c r="A20" s="4" t="s">
        <v>284</v>
      </c>
      <c r="H20" s="7" t="n">
        <v>3000</v>
      </c>
    </row>
    <row r="21" spans="1:16">
      <c r="A21" s="4" t="s">
        <v>288</v>
      </c>
      <c r="H21" s="7" t="n">
        <v>2800</v>
      </c>
    </row>
    <row r="22" spans="1:16">
      <c r="A22" s="4" t="s">
        <v>295</v>
      </c>
      <c r="H22" s="5" t="n">
        <v>72</v>
      </c>
    </row>
    <row r="23" spans="1:16">
      <c r="A23" s="4" t="s">
        <v>296</v>
      </c>
      <c r="L23" s="7" t="n">
        <v>200</v>
      </c>
    </row>
    <row r="24" spans="1:16">
      <c r="A24" s="4" t="s">
        <v>297</v>
      </c>
    </row>
    <row r="25" spans="1:16">
      <c r="A25" s="3" t="s">
        <v>283</v>
      </c>
    </row>
    <row r="26" spans="1:16">
      <c r="A26" s="4" t="s">
        <v>284</v>
      </c>
      <c r="I26" s="7" t="n">
        <v>88400</v>
      </c>
    </row>
    <row r="27" spans="1:16">
      <c r="A27" s="4" t="s">
        <v>288</v>
      </c>
      <c r="I27" s="5" t="n">
        <v>85000</v>
      </c>
    </row>
    <row r="28" spans="1:16">
      <c r="A28" s="4" t="s">
        <v>298</v>
      </c>
      <c r="I28" s="5" t="n">
        <v>5000</v>
      </c>
    </row>
    <row r="29" spans="1:16">
      <c r="A29" s="4" t="s">
        <v>290</v>
      </c>
      <c r="I29" s="7" t="n">
        <v>-1600</v>
      </c>
    </row>
    <row r="30" spans="1:16">
      <c r="A30" s="4" t="s">
        <v>299</v>
      </c>
    </row>
    <row r="31" spans="1:16">
      <c r="A31" s="3" t="s">
        <v>283</v>
      </c>
    </row>
    <row r="32" spans="1:16">
      <c r="A32" s="4" t="s">
        <v>300</v>
      </c>
      <c r="J32" s="4" t="s">
        <v>301</v>
      </c>
    </row>
    <row r="33" spans="1:16">
      <c r="A33" s="4" t="s">
        <v>302</v>
      </c>
      <c r="J33" s="7" t="n">
        <v>9600</v>
      </c>
    </row>
    <row r="34" spans="1:16">
      <c r="A34" s="4" t="s">
        <v>303</v>
      </c>
      <c r="J34" s="5" t="n">
        <v>7600</v>
      </c>
    </row>
    <row r="35" spans="1:16">
      <c r="A35" s="4" t="s">
        <v>304</v>
      </c>
      <c r="J35" s="7" t="n">
        <v>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3</v>
      </c>
      <c r="D1" s="2" t="s">
        <v>1</v>
      </c>
    </row>
    <row r="2" spans="1:5">
      <c r="B2" s="2" t="s">
        <v>2</v>
      </c>
      <c r="C2" s="2" t="s">
        <v>24</v>
      </c>
      <c r="D2" s="2" t="s">
        <v>2</v>
      </c>
      <c r="E2" s="2" t="s">
        <v>24</v>
      </c>
    </row>
    <row r="3" spans="1:5">
      <c r="A3" s="4" t="s">
        <v>297</v>
      </c>
    </row>
    <row r="4" spans="1:5">
      <c r="A4" s="3" t="s">
        <v>306</v>
      </c>
    </row>
    <row r="5" spans="1:5">
      <c r="A5" s="4" t="s">
        <v>26</v>
      </c>
      <c r="B5" s="7" t="n">
        <v>9520</v>
      </c>
      <c r="C5" s="7" t="n">
        <v>10977</v>
      </c>
      <c r="D5" s="7" t="n">
        <v>16045</v>
      </c>
      <c r="E5" s="7" t="n">
        <v>15643</v>
      </c>
    </row>
    <row r="6" spans="1:5">
      <c r="A6" s="4" t="s">
        <v>40</v>
      </c>
      <c r="B6" s="5" t="n">
        <v>-356</v>
      </c>
      <c r="C6" s="5" t="n">
        <v>-1638</v>
      </c>
      <c r="D6" s="5" t="n">
        <v>-1675</v>
      </c>
      <c r="E6" s="5" t="n">
        <v>-1762</v>
      </c>
    </row>
    <row r="7" spans="1:5">
      <c r="A7" s="4" t="s">
        <v>307</v>
      </c>
      <c r="C7" s="5" t="n">
        <v>2400</v>
      </c>
      <c r="E7" s="5" t="n">
        <v>3600</v>
      </c>
    </row>
    <row r="8" spans="1:5">
      <c r="A8" s="4" t="s">
        <v>294</v>
      </c>
    </row>
    <row r="9" spans="1:5">
      <c r="A9" s="3" t="s">
        <v>306</v>
      </c>
    </row>
    <row r="10" spans="1:5">
      <c r="A10" s="4" t="s">
        <v>26</v>
      </c>
      <c r="B10" s="5" t="n">
        <v>102</v>
      </c>
      <c r="C10" s="5" t="n">
        <v>8</v>
      </c>
      <c r="D10" s="5" t="n">
        <v>361</v>
      </c>
      <c r="E10" s="5" t="n">
        <v>8</v>
      </c>
    </row>
    <row r="11" spans="1:5">
      <c r="A11" s="4" t="s">
        <v>40</v>
      </c>
      <c r="B11" s="5" t="n">
        <v>-86</v>
      </c>
      <c r="C11" s="5" t="n">
        <v>-98</v>
      </c>
      <c r="D11" s="5" t="n">
        <v>-144</v>
      </c>
      <c r="E11" s="5" t="n">
        <v>-98</v>
      </c>
    </row>
    <row r="12" spans="1:5">
      <c r="A12" s="4" t="s">
        <v>293</v>
      </c>
    </row>
    <row r="13" spans="1:5">
      <c r="A13" s="3" t="s">
        <v>306</v>
      </c>
    </row>
    <row r="14" spans="1:5">
      <c r="A14" s="4" t="s">
        <v>26</v>
      </c>
      <c r="B14" s="5" t="n">
        <v>1023</v>
      </c>
      <c r="C14" s="5" t="n">
        <v>1333</v>
      </c>
      <c r="D14" s="5" t="n">
        <v>2360</v>
      </c>
      <c r="E14" s="5" t="n">
        <v>1333</v>
      </c>
    </row>
    <row r="15" spans="1:5">
      <c r="A15" s="4" t="s">
        <v>40</v>
      </c>
      <c r="B15" s="5" t="n">
        <v>-1020</v>
      </c>
      <c r="C15" s="7" t="n">
        <v>-87</v>
      </c>
      <c r="D15" s="5" t="n">
        <v>-1617</v>
      </c>
      <c r="E15" s="5" t="n">
        <v>-87</v>
      </c>
    </row>
    <row r="16" spans="1:5">
      <c r="A16" s="4" t="s">
        <v>308</v>
      </c>
    </row>
    <row r="17" spans="1:5">
      <c r="A17" s="3" t="s">
        <v>306</v>
      </c>
    </row>
    <row r="18" spans="1:5">
      <c r="A18" s="4" t="s">
        <v>26</v>
      </c>
      <c r="B18" s="5" t="n">
        <v>1332</v>
      </c>
      <c r="D18" s="5" t="n">
        <v>2715</v>
      </c>
    </row>
    <row r="19" spans="1:5">
      <c r="A19" s="4" t="s">
        <v>40</v>
      </c>
      <c r="B19" s="5" t="n">
        <v>1</v>
      </c>
      <c r="D19" s="5" t="n">
        <v>51</v>
      </c>
    </row>
    <row r="20" spans="1:5">
      <c r="A20" s="4" t="s">
        <v>282</v>
      </c>
    </row>
    <row r="21" spans="1:5">
      <c r="A21" s="3" t="s">
        <v>306</v>
      </c>
    </row>
    <row r="22" spans="1:5">
      <c r="A22" s="4" t="s">
        <v>26</v>
      </c>
      <c r="B22" s="5" t="n">
        <v>1472</v>
      </c>
      <c r="D22" s="5" t="n">
        <v>1923</v>
      </c>
    </row>
    <row r="23" spans="1:5">
      <c r="A23" s="4" t="s">
        <v>40</v>
      </c>
      <c r="B23" s="5" t="n">
        <v>-291</v>
      </c>
      <c r="D23" s="5" t="n">
        <v>-393</v>
      </c>
    </row>
    <row r="24" spans="1:5">
      <c r="A24" s="4" t="s">
        <v>309</v>
      </c>
    </row>
    <row r="25" spans="1:5">
      <c r="A25" s="3" t="s">
        <v>306</v>
      </c>
    </row>
    <row r="26" spans="1:5">
      <c r="A26" s="4" t="s">
        <v>40</v>
      </c>
      <c r="B26" s="7" t="n">
        <v>700</v>
      </c>
      <c r="D26" s="7" t="n">
        <v>1100</v>
      </c>
      <c r="E26" s="7" t="n">
        <v>1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3</v>
      </c>
      <c r="D1" s="2" t="s">
        <v>1</v>
      </c>
    </row>
    <row r="2" spans="1:5">
      <c r="B2" s="2" t="s">
        <v>2</v>
      </c>
      <c r="C2" s="2" t="s">
        <v>24</v>
      </c>
      <c r="D2" s="2" t="s">
        <v>2</v>
      </c>
      <c r="E2" s="2" t="s">
        <v>24</v>
      </c>
    </row>
    <row r="3" spans="1:5">
      <c r="A3" s="3" t="s">
        <v>177</v>
      </c>
    </row>
    <row r="4" spans="1:5">
      <c r="A4" s="4" t="s">
        <v>26</v>
      </c>
      <c r="B4" s="7" t="n">
        <v>354473</v>
      </c>
      <c r="C4" s="7" t="n">
        <v>302396</v>
      </c>
      <c r="D4" s="7" t="n">
        <v>680530</v>
      </c>
      <c r="E4" s="7" t="n">
        <v>605266</v>
      </c>
    </row>
    <row r="5" spans="1:5">
      <c r="A5" s="4" t="s">
        <v>42</v>
      </c>
      <c r="B5" s="7" t="n">
        <v>11100</v>
      </c>
      <c r="C5" s="7" t="n">
        <v>3477</v>
      </c>
      <c r="D5" s="7" t="n">
        <v>16798</v>
      </c>
      <c r="E5" s="7" t="n">
        <v>147</v>
      </c>
    </row>
    <row r="6" spans="1:5">
      <c r="A6" s="4" t="s">
        <v>311</v>
      </c>
      <c r="B6" s="8" t="n">
        <v>0.33</v>
      </c>
      <c r="C6" s="8" t="n">
        <v>0.1</v>
      </c>
      <c r="D6" s="8" t="n">
        <v>0.49</v>
      </c>
      <c r="E6"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s>
  <sheetData>
    <row r="1" spans="1:9">
      <c r="A1" s="1" t="s">
        <v>312</v>
      </c>
      <c r="B1" s="2" t="s">
        <v>269</v>
      </c>
      <c r="C1" s="2" t="s">
        <v>270</v>
      </c>
      <c r="D1" s="2" t="s">
        <v>273</v>
      </c>
      <c r="E1" s="2" t="s">
        <v>274</v>
      </c>
      <c r="F1" s="2" t="s">
        <v>313</v>
      </c>
      <c r="G1" s="2" t="s">
        <v>276</v>
      </c>
      <c r="H1" s="2" t="s">
        <v>278</v>
      </c>
      <c r="I1" s="2" t="s">
        <v>314</v>
      </c>
    </row>
    <row r="2" spans="1:9">
      <c r="A2" s="3" t="s">
        <v>306</v>
      </c>
    </row>
    <row r="3" spans="1:9">
      <c r="A3" s="4" t="s">
        <v>74</v>
      </c>
      <c r="H3" s="7" t="n">
        <v>304357</v>
      </c>
      <c r="I3" s="7" t="n">
        <v>298619</v>
      </c>
    </row>
    <row r="4" spans="1:9">
      <c r="A4" s="4" t="s">
        <v>282</v>
      </c>
    </row>
    <row r="5" spans="1:9">
      <c r="A5" s="3" t="s">
        <v>306</v>
      </c>
    </row>
    <row r="6" spans="1:9">
      <c r="A6" s="4" t="s">
        <v>315</v>
      </c>
      <c r="C6" s="7" t="n">
        <v>801</v>
      </c>
    </row>
    <row r="7" spans="1:9">
      <c r="A7" s="4" t="s">
        <v>69</v>
      </c>
      <c r="C7" s="5" t="n">
        <v>1281</v>
      </c>
    </row>
    <row r="8" spans="1:9">
      <c r="A8" s="4" t="s">
        <v>70</v>
      </c>
      <c r="C8" s="5" t="n">
        <v>93</v>
      </c>
    </row>
    <row r="9" spans="1:9">
      <c r="A9" s="4" t="s">
        <v>316</v>
      </c>
      <c r="C9" s="5" t="n">
        <v>2147</v>
      </c>
    </row>
    <row r="10" spans="1:9">
      <c r="A10" s="4" t="s">
        <v>317</v>
      </c>
      <c r="C10" s="5" t="n">
        <v>1869</v>
      </c>
    </row>
    <row r="11" spans="1:9">
      <c r="A11" s="4" t="s">
        <v>76</v>
      </c>
      <c r="C11" s="5" t="n">
        <v>124</v>
      </c>
    </row>
    <row r="12" spans="1:9">
      <c r="A12" s="4" t="s">
        <v>80</v>
      </c>
      <c r="C12" s="5" t="n">
        <v>-1025</v>
      </c>
    </row>
    <row r="13" spans="1:9">
      <c r="A13" s="4" t="s">
        <v>81</v>
      </c>
      <c r="C13" s="5" t="n">
        <v>-186</v>
      </c>
    </row>
    <row r="14" spans="1:9">
      <c r="A14" s="4" t="s">
        <v>86</v>
      </c>
      <c r="C14" s="5" t="n">
        <v>413</v>
      </c>
    </row>
    <row r="15" spans="1:9">
      <c r="A15" s="4" t="s">
        <v>318</v>
      </c>
      <c r="C15" s="5" t="n">
        <v>4691</v>
      </c>
    </row>
    <row r="16" spans="1:9">
      <c r="A16" s="4" t="s">
        <v>284</v>
      </c>
      <c r="B16" s="9" t="n">
        <v>6.5</v>
      </c>
      <c r="C16" s="5" t="n">
        <v>8000</v>
      </c>
    </row>
    <row r="17" spans="1:9">
      <c r="A17" s="4" t="s">
        <v>319</v>
      </c>
      <c r="C17" s="5" t="n">
        <v>4691</v>
      </c>
    </row>
    <row r="18" spans="1:9">
      <c r="A18" s="4" t="s">
        <v>74</v>
      </c>
      <c r="C18" s="7" t="n">
        <v>3355</v>
      </c>
    </row>
    <row r="19" spans="1:9">
      <c r="A19" s="4" t="s">
        <v>297</v>
      </c>
    </row>
    <row r="20" spans="1:9">
      <c r="A20" s="3" t="s">
        <v>306</v>
      </c>
    </row>
    <row r="21" spans="1:9">
      <c r="A21" s="4" t="s">
        <v>284</v>
      </c>
      <c r="G21" s="7" t="n">
        <v>88400</v>
      </c>
    </row>
    <row r="22" spans="1:9">
      <c r="A22" s="4" t="s">
        <v>294</v>
      </c>
    </row>
    <row r="23" spans="1:9">
      <c r="A23" s="3" t="s">
        <v>306</v>
      </c>
    </row>
    <row r="24" spans="1:9">
      <c r="A24" s="4" t="s">
        <v>284</v>
      </c>
      <c r="F24" s="7" t="n">
        <v>3000</v>
      </c>
    </row>
    <row r="25" spans="1:9">
      <c r="A25" s="4" t="s">
        <v>293</v>
      </c>
    </row>
    <row r="26" spans="1:9">
      <c r="A26" s="3" t="s">
        <v>306</v>
      </c>
    </row>
    <row r="27" spans="1:9">
      <c r="A27" s="4" t="s">
        <v>284</v>
      </c>
      <c r="D27" s="14" t="n">
        <v>2.9</v>
      </c>
      <c r="E27" s="7" t="n">
        <v>3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2</v>
      </c>
    </row>
    <row r="2" spans="1:3">
      <c r="A2" s="3" t="s">
        <v>180</v>
      </c>
    </row>
    <row r="3" spans="1:3">
      <c r="A3" s="4" t="s">
        <v>49</v>
      </c>
      <c r="B3" s="7" t="n">
        <v>-38598</v>
      </c>
      <c r="C3" s="7" t="n">
        <v>-54863</v>
      </c>
    </row>
    <row r="4" spans="1:3">
      <c r="A4" s="4" t="s">
        <v>321</v>
      </c>
      <c r="B4" s="5" t="n">
        <v>1297</v>
      </c>
      <c r="C4" s="5" t="n">
        <v>1004</v>
      </c>
    </row>
    <row r="5" spans="1:3">
      <c r="A5" s="4" t="s">
        <v>322</v>
      </c>
      <c r="B5" s="5" t="n">
        <v>379</v>
      </c>
      <c r="C5" s="5" t="n">
        <v>359</v>
      </c>
    </row>
    <row r="6" spans="1:3">
      <c r="A6" s="4" t="s">
        <v>323</v>
      </c>
      <c r="B6" s="7" t="n">
        <v>-36922</v>
      </c>
      <c r="C6" s="7" t="n">
        <v>-5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3</v>
      </c>
      <c r="D1" s="2" t="s">
        <v>1</v>
      </c>
    </row>
    <row r="2" spans="1:5">
      <c r="B2" s="2" t="s">
        <v>2</v>
      </c>
      <c r="C2" s="2" t="s">
        <v>24</v>
      </c>
      <c r="D2" s="2" t="s">
        <v>2</v>
      </c>
      <c r="E2" s="2" t="s">
        <v>24</v>
      </c>
    </row>
    <row r="3" spans="1:5">
      <c r="A3" s="3" t="s">
        <v>180</v>
      </c>
    </row>
    <row r="4" spans="1:5">
      <c r="A4" s="4" t="s">
        <v>325</v>
      </c>
      <c r="B4" s="7" t="n">
        <v>-500</v>
      </c>
      <c r="C4" s="7" t="n">
        <v>-500</v>
      </c>
      <c r="D4" s="7" t="n">
        <v>-862</v>
      </c>
      <c r="E4" s="7" t="n">
        <v>-16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6</v>
      </c>
      <c r="B1" s="2" t="s">
        <v>2</v>
      </c>
      <c r="C1" s="2" t="s">
        <v>62</v>
      </c>
    </row>
    <row r="2" spans="1:3">
      <c r="A2" s="3" t="s">
        <v>180</v>
      </c>
    </row>
    <row r="3" spans="1:3">
      <c r="A3" s="4" t="s">
        <v>63</v>
      </c>
      <c r="B3" s="7" t="n">
        <v>34047</v>
      </c>
      <c r="C3" s="7" t="n">
        <v>51354</v>
      </c>
    </row>
    <row r="4" spans="1:3">
      <c r="A4" s="4" t="s">
        <v>327</v>
      </c>
      <c r="B4" s="5" t="n">
        <v>24447</v>
      </c>
      <c r="C4" s="5" t="n">
        <v>25607</v>
      </c>
    </row>
    <row r="5" spans="1:3">
      <c r="A5" s="4" t="s">
        <v>79</v>
      </c>
      <c r="B5" s="5" t="n">
        <v>11191</v>
      </c>
      <c r="C5" s="5" t="n">
        <v>29324</v>
      </c>
    </row>
    <row r="6" spans="1:3">
      <c r="A6" s="4" t="s">
        <v>328</v>
      </c>
      <c r="B6" s="7" t="n">
        <v>23365</v>
      </c>
      <c r="C6" s="7" t="n">
        <v>288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9</v>
      </c>
      <c r="B1" s="2" t="s">
        <v>1</v>
      </c>
    </row>
    <row r="2" spans="1:3">
      <c r="B2" s="2" t="s">
        <v>2</v>
      </c>
      <c r="C2" s="2" t="s">
        <v>24</v>
      </c>
    </row>
    <row r="3" spans="1:3">
      <c r="A3" s="3" t="s">
        <v>180</v>
      </c>
    </row>
    <row r="4" spans="1:3">
      <c r="A4" s="4" t="s">
        <v>330</v>
      </c>
      <c r="B4" s="7" t="n">
        <v>61459</v>
      </c>
      <c r="C4" s="7" t="n">
        <v>26883</v>
      </c>
    </row>
    <row r="5" spans="1:3">
      <c r="A5" s="4" t="s">
        <v>28</v>
      </c>
      <c r="B5" s="5" t="n">
        <v>9720</v>
      </c>
      <c r="C5" s="5" t="n">
        <v>1949</v>
      </c>
    </row>
    <row r="6" spans="1:3">
      <c r="A6" s="4" t="s">
        <v>42</v>
      </c>
      <c r="B6" s="7" t="n">
        <v>1950</v>
      </c>
      <c r="C6" s="7" t="n">
        <v>-30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9"/>
    <col customWidth="1" max="6" min="6" width="21"/>
  </cols>
  <sheetData>
    <row r="1" spans="1:6">
      <c r="A1" s="1" t="s">
        <v>331</v>
      </c>
      <c r="B1" s="2" t="s">
        <v>23</v>
      </c>
      <c r="D1" s="2" t="s">
        <v>1</v>
      </c>
      <c r="F1" s="2" t="s">
        <v>332</v>
      </c>
    </row>
    <row r="2" spans="1:6">
      <c r="B2" s="2" t="s">
        <v>278</v>
      </c>
      <c r="C2" s="2" t="s">
        <v>333</v>
      </c>
      <c r="D2" s="2" t="s">
        <v>278</v>
      </c>
      <c r="E2" s="2" t="s">
        <v>334</v>
      </c>
      <c r="F2" s="2" t="s">
        <v>314</v>
      </c>
    </row>
    <row r="3" spans="1:6">
      <c r="A3" s="3" t="s">
        <v>335</v>
      </c>
    </row>
    <row r="4" spans="1:6">
      <c r="A4" s="4" t="s">
        <v>31</v>
      </c>
      <c r="B4" s="7" t="n">
        <v>0</v>
      </c>
      <c r="C4" s="7" t="n">
        <v>1535000</v>
      </c>
      <c r="D4" s="7" t="n">
        <v>0</v>
      </c>
      <c r="E4" s="7" t="n">
        <v>8332000</v>
      </c>
    </row>
    <row r="5" spans="1:6">
      <c r="A5" s="4" t="s">
        <v>336</v>
      </c>
    </row>
    <row r="6" spans="1:6">
      <c r="A6" s="3" t="s">
        <v>335</v>
      </c>
    </row>
    <row r="7" spans="1:6">
      <c r="A7" s="4" t="s">
        <v>337</v>
      </c>
      <c r="E7" s="5" t="n">
        <v>964</v>
      </c>
    </row>
    <row r="8" spans="1:6">
      <c r="A8" s="4" t="s">
        <v>338</v>
      </c>
      <c r="E8" s="4" t="s">
        <v>339</v>
      </c>
    </row>
    <row r="9" spans="1:6">
      <c r="A9" s="4" t="s">
        <v>31</v>
      </c>
      <c r="C9" s="5" t="n">
        <v>3763000</v>
      </c>
      <c r="D9" s="5" t="n">
        <v>0</v>
      </c>
      <c r="E9" s="7" t="n">
        <v>13505000</v>
      </c>
      <c r="F9" s="7" t="n">
        <v>16100000</v>
      </c>
    </row>
    <row r="10" spans="1:6">
      <c r="A10" s="4" t="s">
        <v>340</v>
      </c>
      <c r="F10" s="7" t="n">
        <v>10300000</v>
      </c>
    </row>
    <row r="11" spans="1:6">
      <c r="A11" s="4" t="s">
        <v>341</v>
      </c>
    </row>
    <row r="12" spans="1:6">
      <c r="A12" s="3" t="s">
        <v>335</v>
      </c>
    </row>
    <row r="13" spans="1:6">
      <c r="A13" s="4" t="s">
        <v>31</v>
      </c>
      <c r="B13" s="7" t="n">
        <v>0</v>
      </c>
      <c r="C13" s="7" t="n">
        <v>1500000</v>
      </c>
      <c r="D13" s="7" t="n">
        <v>0</v>
      </c>
      <c r="E13" s="7" t="n">
        <v>83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2</v>
      </c>
      <c r="B1" s="2" t="s">
        <v>23</v>
      </c>
      <c r="D1" s="2" t="s">
        <v>1</v>
      </c>
      <c r="F1" s="2" t="s">
        <v>332</v>
      </c>
    </row>
    <row r="2" spans="1:6">
      <c r="B2" s="2" t="s">
        <v>2</v>
      </c>
      <c r="C2" s="2" t="s">
        <v>24</v>
      </c>
      <c r="D2" s="2" t="s">
        <v>2</v>
      </c>
      <c r="E2" s="2" t="s">
        <v>24</v>
      </c>
      <c r="F2" s="2" t="s">
        <v>62</v>
      </c>
    </row>
    <row r="3" spans="1:6">
      <c r="A3" s="3" t="s">
        <v>335</v>
      </c>
    </row>
    <row r="4" spans="1:6">
      <c r="A4" s="4" t="s">
        <v>343</v>
      </c>
      <c r="B4" s="7" t="n">
        <v>0</v>
      </c>
      <c r="C4" s="7" t="n">
        <v>1535000</v>
      </c>
      <c r="D4" s="7" t="n">
        <v>0</v>
      </c>
      <c r="E4" s="7" t="n">
        <v>8332000</v>
      </c>
    </row>
    <row r="5" spans="1:6">
      <c r="A5" s="4" t="s">
        <v>336</v>
      </c>
    </row>
    <row r="6" spans="1:6">
      <c r="A6" s="3" t="s">
        <v>335</v>
      </c>
    </row>
    <row r="7" spans="1:6">
      <c r="A7" s="4" t="s">
        <v>343</v>
      </c>
      <c r="C7" s="5" t="n">
        <v>3763000</v>
      </c>
      <c r="D7" s="7" t="n">
        <v>0</v>
      </c>
      <c r="E7" s="5" t="n">
        <v>13505000</v>
      </c>
      <c r="F7" s="7" t="n">
        <v>16100000</v>
      </c>
    </row>
    <row r="8" spans="1:6">
      <c r="A8" s="4" t="s">
        <v>344</v>
      </c>
    </row>
    <row r="9" spans="1:6">
      <c r="A9" s="3" t="s">
        <v>335</v>
      </c>
    </row>
    <row r="10" spans="1:6">
      <c r="A10" s="4" t="s">
        <v>343</v>
      </c>
      <c r="C10" s="5" t="n">
        <v>200000</v>
      </c>
      <c r="E10" s="5" t="n">
        <v>1200000</v>
      </c>
    </row>
    <row r="11" spans="1:6">
      <c r="A11" s="4" t="s">
        <v>345</v>
      </c>
    </row>
    <row r="12" spans="1:6">
      <c r="A12" s="3" t="s">
        <v>335</v>
      </c>
    </row>
    <row r="13" spans="1:6">
      <c r="A13" s="4" t="s">
        <v>343</v>
      </c>
      <c r="C13" s="5" t="n">
        <v>1152000</v>
      </c>
      <c r="E13" s="5" t="n">
        <v>6793000</v>
      </c>
    </row>
    <row r="14" spans="1:6">
      <c r="A14" s="4" t="s">
        <v>346</v>
      </c>
    </row>
    <row r="15" spans="1:6">
      <c r="A15" s="3" t="s">
        <v>335</v>
      </c>
    </row>
    <row r="16" spans="1:6">
      <c r="A16" s="4" t="s">
        <v>343</v>
      </c>
      <c r="E16" s="5" t="n">
        <v>969000</v>
      </c>
    </row>
    <row r="17" spans="1:6">
      <c r="A17" s="4" t="s">
        <v>347</v>
      </c>
    </row>
    <row r="18" spans="1:6">
      <c r="A18" s="3" t="s">
        <v>335</v>
      </c>
    </row>
    <row r="19" spans="1:6">
      <c r="A19" s="4" t="s">
        <v>343</v>
      </c>
      <c r="C19" s="5" t="n">
        <v>383000</v>
      </c>
      <c r="E19" s="5" t="n">
        <v>503000</v>
      </c>
    </row>
    <row r="20" spans="1:6">
      <c r="A20" s="4" t="s">
        <v>348</v>
      </c>
    </row>
    <row r="21" spans="1:6">
      <c r="A21" s="3" t="s">
        <v>335</v>
      </c>
    </row>
    <row r="22" spans="1:6">
      <c r="A22" s="4" t="s">
        <v>343</v>
      </c>
      <c r="C22" s="5" t="n">
        <v>2228000</v>
      </c>
      <c r="E22" s="5" t="n">
        <v>5240000</v>
      </c>
    </row>
    <row r="23" spans="1:6">
      <c r="A23" s="4" t="s">
        <v>349</v>
      </c>
    </row>
    <row r="24" spans="1:6">
      <c r="A24" s="3" t="s">
        <v>335</v>
      </c>
    </row>
    <row r="25" spans="1:6">
      <c r="A25" s="4" t="s">
        <v>343</v>
      </c>
      <c r="C25" s="5" t="n">
        <v>1219000</v>
      </c>
      <c r="E25" s="5" t="n">
        <v>3372000</v>
      </c>
    </row>
    <row r="26" spans="1:6">
      <c r="A26" s="4" t="s">
        <v>350</v>
      </c>
    </row>
    <row r="27" spans="1:6">
      <c r="A27" s="3" t="s">
        <v>335</v>
      </c>
    </row>
    <row r="28" spans="1:6">
      <c r="A28" s="4" t="s">
        <v>343</v>
      </c>
      <c r="C28" s="5" t="n">
        <v>344000</v>
      </c>
      <c r="E28" s="5" t="n">
        <v>2256000</v>
      </c>
    </row>
    <row r="29" spans="1:6">
      <c r="A29" s="4" t="s">
        <v>351</v>
      </c>
    </row>
    <row r="30" spans="1:6">
      <c r="A30" s="3" t="s">
        <v>335</v>
      </c>
    </row>
    <row r="31" spans="1:6">
      <c r="A31" s="4" t="s">
        <v>343</v>
      </c>
      <c r="E31" s="5" t="n">
        <v>0</v>
      </c>
    </row>
    <row r="32" spans="1:6">
      <c r="A32" s="4" t="s">
        <v>352</v>
      </c>
    </row>
    <row r="33" spans="1:6">
      <c r="A33" s="3" t="s">
        <v>335</v>
      </c>
    </row>
    <row r="34" spans="1:6">
      <c r="A34" s="4" t="s">
        <v>343</v>
      </c>
      <c r="C34" s="5" t="n">
        <v>307000</v>
      </c>
      <c r="E34" s="5" t="n">
        <v>307000</v>
      </c>
    </row>
    <row r="35" spans="1:6">
      <c r="A35" s="4" t="s">
        <v>353</v>
      </c>
    </row>
    <row r="36" spans="1:6">
      <c r="A36" s="3" t="s">
        <v>335</v>
      </c>
    </row>
    <row r="37" spans="1:6">
      <c r="A37" s="4" t="s">
        <v>343</v>
      </c>
      <c r="C37" s="5" t="n">
        <v>568000</v>
      </c>
      <c r="E37" s="5" t="n">
        <v>809000</v>
      </c>
    </row>
    <row r="38" spans="1:6">
      <c r="A38" s="4" t="s">
        <v>354</v>
      </c>
    </row>
    <row r="39" spans="1:6">
      <c r="A39" s="3" t="s">
        <v>335</v>
      </c>
    </row>
    <row r="40" spans="1:6">
      <c r="A40" s="4" t="s">
        <v>343</v>
      </c>
      <c r="C40" s="5" t="n">
        <v>957000</v>
      </c>
      <c r="E40" s="5" t="n">
        <v>3694000</v>
      </c>
    </row>
    <row r="41" spans="1:6">
      <c r="A41" s="4" t="s">
        <v>355</v>
      </c>
    </row>
    <row r="42" spans="1:6">
      <c r="A42" s="3" t="s">
        <v>335</v>
      </c>
    </row>
    <row r="43" spans="1:6">
      <c r="A43" s="4" t="s">
        <v>343</v>
      </c>
      <c r="C43" s="5" t="n">
        <v>714000</v>
      </c>
      <c r="E43" s="5" t="n">
        <v>3134000</v>
      </c>
    </row>
    <row r="44" spans="1:6">
      <c r="A44" s="4" t="s">
        <v>356</v>
      </c>
    </row>
    <row r="45" spans="1:6">
      <c r="A45" s="3" t="s">
        <v>335</v>
      </c>
    </row>
    <row r="46" spans="1:6">
      <c r="A46" s="4" t="s">
        <v>343</v>
      </c>
      <c r="E46" s="5" t="n">
        <v>0</v>
      </c>
    </row>
    <row r="47" spans="1:6">
      <c r="A47" s="4" t="s">
        <v>357</v>
      </c>
    </row>
    <row r="48" spans="1:6">
      <c r="A48" s="3" t="s">
        <v>335</v>
      </c>
    </row>
    <row r="49" spans="1:6">
      <c r="A49" s="4" t="s">
        <v>343</v>
      </c>
      <c r="C49" s="5" t="n">
        <v>62000</v>
      </c>
      <c r="E49" s="5" t="n">
        <v>62000</v>
      </c>
    </row>
    <row r="50" spans="1:6">
      <c r="A50" s="4" t="s">
        <v>358</v>
      </c>
    </row>
    <row r="51" spans="1:6">
      <c r="A51" s="3" t="s">
        <v>335</v>
      </c>
    </row>
    <row r="52" spans="1:6">
      <c r="A52" s="4" t="s">
        <v>343</v>
      </c>
      <c r="C52" s="5" t="n">
        <v>181000</v>
      </c>
      <c r="E52" s="5" t="n">
        <v>498000</v>
      </c>
    </row>
    <row r="53" spans="1:6">
      <c r="A53" s="4" t="s">
        <v>359</v>
      </c>
    </row>
    <row r="54" spans="1:6">
      <c r="A54" s="3" t="s">
        <v>335</v>
      </c>
    </row>
    <row r="55" spans="1:6">
      <c r="A55" s="4" t="s">
        <v>343</v>
      </c>
      <c r="C55" s="5" t="n">
        <v>1587000</v>
      </c>
      <c r="E55" s="5" t="n">
        <v>6439000</v>
      </c>
    </row>
    <row r="56" spans="1:6">
      <c r="A56" s="4" t="s">
        <v>360</v>
      </c>
    </row>
    <row r="57" spans="1:6">
      <c r="A57" s="3" t="s">
        <v>335</v>
      </c>
    </row>
    <row r="58" spans="1:6">
      <c r="A58" s="4" t="s">
        <v>343</v>
      </c>
      <c r="C58" s="5" t="n">
        <v>94000</v>
      </c>
      <c r="E58" s="5" t="n">
        <v>1403000</v>
      </c>
    </row>
    <row r="59" spans="1:6">
      <c r="A59" s="4" t="s">
        <v>361</v>
      </c>
    </row>
    <row r="60" spans="1:6">
      <c r="A60" s="3" t="s">
        <v>335</v>
      </c>
    </row>
    <row r="61" spans="1:6">
      <c r="A61" s="4" t="s">
        <v>343</v>
      </c>
      <c r="E61" s="5" t="n">
        <v>969000</v>
      </c>
    </row>
    <row r="62" spans="1:6">
      <c r="A62" s="4" t="s">
        <v>362</v>
      </c>
    </row>
    <row r="63" spans="1:6">
      <c r="A63" s="3" t="s">
        <v>335</v>
      </c>
    </row>
    <row r="64" spans="1:6">
      <c r="A64" s="4" t="s">
        <v>343</v>
      </c>
      <c r="C64" s="5" t="n">
        <v>14000</v>
      </c>
      <c r="E64" s="5" t="n">
        <v>134000</v>
      </c>
    </row>
    <row r="65" spans="1:6">
      <c r="A65" s="4" t="s">
        <v>363</v>
      </c>
    </row>
    <row r="66" spans="1:6">
      <c r="A66" s="3" t="s">
        <v>335</v>
      </c>
    </row>
    <row r="67" spans="1:6">
      <c r="A67" s="4" t="s">
        <v>343</v>
      </c>
      <c r="C67" s="7" t="n">
        <v>1479000</v>
      </c>
      <c r="E67" s="7" t="n">
        <v>393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05331</v>
      </c>
      <c r="C3" s="7" t="n">
        <v>129500</v>
      </c>
    </row>
    <row r="4" spans="1:3">
      <c r="A4" s="4" t="s">
        <v>65</v>
      </c>
      <c r="B4" s="5" t="n">
        <v>1625</v>
      </c>
      <c r="C4" s="5" t="n">
        <v>4892</v>
      </c>
    </row>
    <row r="5" spans="1:3">
      <c r="A5" s="4" t="s">
        <v>66</v>
      </c>
      <c r="B5" s="5" t="n">
        <v>205125</v>
      </c>
      <c r="C5" s="5" t="n">
        <v>186016</v>
      </c>
    </row>
    <row r="6" spans="1:3">
      <c r="A6" s="4" t="s">
        <v>67</v>
      </c>
      <c r="B6" s="5" t="n">
        <v>32926</v>
      </c>
      <c r="C6" s="5" t="n">
        <v>33643</v>
      </c>
    </row>
    <row r="7" spans="1:3">
      <c r="A7" s="4" t="s">
        <v>68</v>
      </c>
      <c r="B7" s="5" t="n">
        <v>85746</v>
      </c>
      <c r="C7" s="5" t="n">
        <v>62401</v>
      </c>
    </row>
    <row r="8" spans="1:3">
      <c r="A8" s="4" t="s">
        <v>69</v>
      </c>
      <c r="B8" s="5" t="n">
        <v>71332</v>
      </c>
      <c r="C8" s="5" t="n">
        <v>63953</v>
      </c>
    </row>
    <row r="9" spans="1:3">
      <c r="A9" s="4" t="s">
        <v>70</v>
      </c>
      <c r="B9" s="5" t="n">
        <v>25426</v>
      </c>
      <c r="C9" s="5" t="n">
        <v>51832</v>
      </c>
    </row>
    <row r="10" spans="1:3">
      <c r="A10" s="4" t="s">
        <v>71</v>
      </c>
      <c r="B10" s="5" t="n">
        <v>527511</v>
      </c>
      <c r="C10" s="5" t="n">
        <v>532237</v>
      </c>
    </row>
    <row r="11" spans="1:3">
      <c r="A11" s="4" t="s">
        <v>72</v>
      </c>
      <c r="B11" s="5" t="n">
        <v>158966</v>
      </c>
      <c r="C11" s="5" t="n">
        <v>156747</v>
      </c>
    </row>
    <row r="12" spans="1:3">
      <c r="A12" s="3" t="s">
        <v>73</v>
      </c>
    </row>
    <row r="13" spans="1:3">
      <c r="A13" s="4" t="s">
        <v>74</v>
      </c>
      <c r="B13" s="5" t="n">
        <v>304357</v>
      </c>
      <c r="C13" s="5" t="n">
        <v>298619</v>
      </c>
    </row>
    <row r="14" spans="1:3">
      <c r="A14" s="4" t="s">
        <v>75</v>
      </c>
      <c r="B14" s="5" t="n">
        <v>188864</v>
      </c>
      <c r="C14" s="5" t="n">
        <v>194911</v>
      </c>
    </row>
    <row r="15" spans="1:3">
      <c r="A15" s="4" t="s">
        <v>76</v>
      </c>
      <c r="B15" s="5" t="n">
        <v>1627</v>
      </c>
      <c r="C15" s="5" t="n">
        <v>1848</v>
      </c>
    </row>
    <row r="16" spans="1:3">
      <c r="A16" s="4" t="s">
        <v>73</v>
      </c>
      <c r="B16" s="5" t="n">
        <v>10612</v>
      </c>
      <c r="C16" s="5" t="n">
        <v>9220</v>
      </c>
    </row>
    <row r="17" spans="1:3">
      <c r="A17" s="4" t="s">
        <v>77</v>
      </c>
      <c r="B17" s="5" t="n">
        <v>505460</v>
      </c>
      <c r="C17" s="5" t="n">
        <v>504598</v>
      </c>
    </row>
    <row r="18" spans="1:3">
      <c r="A18" s="4" t="s">
        <v>78</v>
      </c>
      <c r="B18" s="5" t="n">
        <v>1191937</v>
      </c>
      <c r="C18" s="5" t="n">
        <v>1193582</v>
      </c>
    </row>
    <row r="19" spans="1:3">
      <c r="A19" s="3" t="s">
        <v>79</v>
      </c>
    </row>
    <row r="20" spans="1:3">
      <c r="A20" s="4" t="s">
        <v>80</v>
      </c>
      <c r="B20" s="5" t="n">
        <v>63954</v>
      </c>
      <c r="C20" s="5" t="n">
        <v>63058</v>
      </c>
    </row>
    <row r="21" spans="1:3">
      <c r="A21" s="4" t="s">
        <v>81</v>
      </c>
      <c r="B21" s="5" t="n">
        <v>81223</v>
      </c>
      <c r="C21" s="5" t="n">
        <v>85010</v>
      </c>
    </row>
    <row r="22" spans="1:3">
      <c r="A22" s="4" t="s">
        <v>82</v>
      </c>
      <c r="B22" s="5" t="n">
        <v>32411</v>
      </c>
      <c r="C22" s="5" t="n">
        <v>62698</v>
      </c>
    </row>
    <row r="23" spans="1:3">
      <c r="A23" s="4" t="s">
        <v>83</v>
      </c>
      <c r="B23" s="5" t="n">
        <v>27210</v>
      </c>
      <c r="C23" s="5" t="n">
        <v>19835</v>
      </c>
    </row>
    <row r="24" spans="1:3">
      <c r="A24" s="4" t="s">
        <v>84</v>
      </c>
      <c r="B24" s="5" t="n">
        <v>204798</v>
      </c>
      <c r="C24" s="5" t="n">
        <v>230601</v>
      </c>
    </row>
    <row r="25" spans="1:3">
      <c r="A25" s="4" t="s">
        <v>85</v>
      </c>
      <c r="B25" s="5" t="n">
        <v>352071</v>
      </c>
      <c r="C25" s="5" t="n">
        <v>350785</v>
      </c>
    </row>
    <row r="26" spans="1:3">
      <c r="A26" s="4" t="s">
        <v>86</v>
      </c>
      <c r="B26" s="5" t="n">
        <v>23951</v>
      </c>
      <c r="C26" s="5" t="n">
        <v>23339</v>
      </c>
    </row>
    <row r="27" spans="1:3">
      <c r="A27" s="4" t="s">
        <v>87</v>
      </c>
      <c r="B27" s="5" t="n">
        <v>12737</v>
      </c>
      <c r="C27" s="5" t="n">
        <v>12674</v>
      </c>
    </row>
    <row r="28" spans="1:3">
      <c r="A28" s="4" t="s">
        <v>88</v>
      </c>
      <c r="B28" s="5" t="n">
        <v>593557</v>
      </c>
      <c r="C28" s="5" t="n">
        <v>617399</v>
      </c>
    </row>
    <row r="29" spans="1:3">
      <c r="A29" s="4" t="s">
        <v>89</v>
      </c>
      <c r="B29" s="4" t="s">
        <v>90</v>
      </c>
      <c r="C29" s="4" t="s">
        <v>90</v>
      </c>
    </row>
    <row r="30" spans="1:3">
      <c r="A30" s="3" t="s">
        <v>91</v>
      </c>
    </row>
    <row r="31" spans="1:3">
      <c r="A31" s="4" t="s">
        <v>92</v>
      </c>
      <c r="B31" s="5" t="n">
        <v>0</v>
      </c>
      <c r="C31" s="5" t="n">
        <v>0</v>
      </c>
    </row>
    <row r="32" spans="1:3">
      <c r="A32" s="4" t="s">
        <v>93</v>
      </c>
      <c r="B32" s="5" t="n">
        <v>331</v>
      </c>
      <c r="C32" s="5" t="n">
        <v>340</v>
      </c>
    </row>
    <row r="33" spans="1:3">
      <c r="A33" s="4" t="s">
        <v>94</v>
      </c>
      <c r="B33" s="5" t="n">
        <v>152310</v>
      </c>
      <c r="C33" s="5" t="n">
        <v>166598</v>
      </c>
    </row>
    <row r="34" spans="1:3">
      <c r="A34" s="4" t="s">
        <v>95</v>
      </c>
      <c r="B34" s="5" t="n">
        <v>472033</v>
      </c>
      <c r="C34" s="5" t="n">
        <v>455062</v>
      </c>
    </row>
    <row r="35" spans="1:3">
      <c r="A35" s="4" t="s">
        <v>96</v>
      </c>
      <c r="B35" s="5" t="n">
        <v>-36922</v>
      </c>
      <c r="C35" s="5" t="n">
        <v>-53500</v>
      </c>
    </row>
    <row r="36" spans="1:3">
      <c r="A36" s="4" t="s">
        <v>97</v>
      </c>
      <c r="B36" s="5" t="n">
        <v>587752</v>
      </c>
      <c r="C36" s="5" t="n">
        <v>568500</v>
      </c>
    </row>
    <row r="37" spans="1:3">
      <c r="A37" s="4" t="s">
        <v>98</v>
      </c>
      <c r="B37" s="5" t="n">
        <v>10628</v>
      </c>
      <c r="C37" s="5" t="n">
        <v>7683</v>
      </c>
    </row>
    <row r="38" spans="1:3">
      <c r="A38" s="4" t="s">
        <v>99</v>
      </c>
      <c r="B38" s="5" t="n">
        <v>598380</v>
      </c>
      <c r="C38" s="5" t="n">
        <v>576183</v>
      </c>
    </row>
    <row r="39" spans="1:3">
      <c r="A39" s="4" t="s">
        <v>100</v>
      </c>
      <c r="B39" s="7" t="n">
        <v>1191937</v>
      </c>
      <c r="C39" s="7" t="n">
        <v>11935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4</v>
      </c>
      <c r="B1" s="2" t="s">
        <v>23</v>
      </c>
      <c r="C1" s="2" t="s">
        <v>1</v>
      </c>
    </row>
    <row r="2" spans="1:4">
      <c r="B2" s="2" t="s">
        <v>24</v>
      </c>
      <c r="C2" s="2" t="s">
        <v>2</v>
      </c>
      <c r="D2" s="2" t="s">
        <v>24</v>
      </c>
    </row>
    <row r="3" spans="1:4">
      <c r="A3" s="3" t="s">
        <v>335</v>
      </c>
    </row>
    <row r="4" spans="1:4">
      <c r="A4" s="4" t="s">
        <v>365</v>
      </c>
      <c r="B4" s="7" t="n">
        <v>508</v>
      </c>
      <c r="D4" s="7" t="n">
        <v>508</v>
      </c>
    </row>
    <row r="5" spans="1:4">
      <c r="A5" s="4" t="s">
        <v>366</v>
      </c>
      <c r="B5" s="5" t="n">
        <v>3255</v>
      </c>
      <c r="D5" s="5" t="n">
        <v>12997</v>
      </c>
    </row>
    <row r="6" spans="1:4">
      <c r="A6" s="4" t="s">
        <v>367</v>
      </c>
      <c r="B6" s="5" t="n">
        <v>3763</v>
      </c>
      <c r="D6" s="5" t="n">
        <v>13505</v>
      </c>
    </row>
    <row r="7" spans="1:4">
      <c r="A7" s="4" t="s">
        <v>27</v>
      </c>
    </row>
    <row r="8" spans="1:4">
      <c r="A8" s="3" t="s">
        <v>335</v>
      </c>
    </row>
    <row r="9" spans="1:4">
      <c r="A9" s="4" t="s">
        <v>365</v>
      </c>
      <c r="B9" s="5" t="n">
        <v>0</v>
      </c>
      <c r="D9" s="5" t="n">
        <v>0</v>
      </c>
    </row>
    <row r="10" spans="1:4">
      <c r="A10" s="4" t="s">
        <v>366</v>
      </c>
      <c r="B10" s="5" t="n">
        <v>10</v>
      </c>
      <c r="D10" s="5" t="n">
        <v>59</v>
      </c>
    </row>
    <row r="11" spans="1:4">
      <c r="A11" s="4" t="s">
        <v>367</v>
      </c>
      <c r="B11" s="5" t="n">
        <v>10</v>
      </c>
      <c r="D11" s="5" t="n">
        <v>59</v>
      </c>
    </row>
    <row r="12" spans="1:4">
      <c r="A12" s="4" t="s">
        <v>29</v>
      </c>
    </row>
    <row r="13" spans="1:4">
      <c r="A13" s="3" t="s">
        <v>335</v>
      </c>
    </row>
    <row r="14" spans="1:4">
      <c r="A14" s="4" t="s">
        <v>365</v>
      </c>
      <c r="B14" s="5" t="n">
        <v>259</v>
      </c>
      <c r="D14" s="5" t="n">
        <v>259</v>
      </c>
    </row>
    <row r="15" spans="1:4">
      <c r="A15" s="4" t="s">
        <v>366</v>
      </c>
      <c r="B15" s="5" t="n">
        <v>1710</v>
      </c>
      <c r="D15" s="5" t="n">
        <v>4673</v>
      </c>
    </row>
    <row r="16" spans="1:4">
      <c r="A16" s="4" t="s">
        <v>367</v>
      </c>
      <c r="B16" s="5" t="n">
        <v>1969</v>
      </c>
      <c r="D16" s="5" t="n">
        <v>4932</v>
      </c>
    </row>
    <row r="17" spans="1:4">
      <c r="A17" s="4" t="s">
        <v>31</v>
      </c>
    </row>
    <row r="18" spans="1:4">
      <c r="A18" s="3" t="s">
        <v>335</v>
      </c>
    </row>
    <row r="19" spans="1:4">
      <c r="A19" s="4" t="s">
        <v>365</v>
      </c>
      <c r="B19" s="5" t="n">
        <v>0</v>
      </c>
      <c r="D19" s="5" t="n">
        <v>0</v>
      </c>
    </row>
    <row r="20" spans="1:4">
      <c r="A20" s="4" t="s">
        <v>366</v>
      </c>
      <c r="B20" s="5" t="n">
        <v>1535</v>
      </c>
      <c r="D20" s="5" t="n">
        <v>8265</v>
      </c>
    </row>
    <row r="21" spans="1:4">
      <c r="A21" s="4" t="s">
        <v>367</v>
      </c>
      <c r="B21" s="5" t="n">
        <v>1535</v>
      </c>
      <c r="D21" s="5" t="n">
        <v>8265</v>
      </c>
    </row>
    <row r="22" spans="1:4">
      <c r="A22" s="4" t="s">
        <v>368</v>
      </c>
    </row>
    <row r="23" spans="1:4">
      <c r="A23" s="3" t="s">
        <v>335</v>
      </c>
    </row>
    <row r="24" spans="1:4">
      <c r="A24" s="4" t="s">
        <v>365</v>
      </c>
      <c r="B24" s="5" t="n">
        <v>249</v>
      </c>
      <c r="D24" s="5" t="n">
        <v>249</v>
      </c>
    </row>
    <row r="25" spans="1:4">
      <c r="A25" s="4" t="s">
        <v>366</v>
      </c>
      <c r="B25" s="5" t="n">
        <v>0</v>
      </c>
      <c r="D25" s="5" t="n">
        <v>0</v>
      </c>
    </row>
    <row r="26" spans="1:4">
      <c r="A26" s="4" t="s">
        <v>367</v>
      </c>
      <c r="B26" s="5" t="n">
        <v>249</v>
      </c>
      <c r="D26" s="7" t="n">
        <v>249</v>
      </c>
    </row>
    <row r="27" spans="1:4">
      <c r="A27" s="4" t="s">
        <v>369</v>
      </c>
    </row>
    <row r="28" spans="1:4">
      <c r="A28" s="3" t="s">
        <v>335</v>
      </c>
    </row>
    <row r="29" spans="1:4">
      <c r="A29" s="4" t="s">
        <v>367</v>
      </c>
      <c r="B29" s="5" t="n">
        <v>400</v>
      </c>
      <c r="C29" s="7" t="n">
        <v>600</v>
      </c>
    </row>
    <row r="30" spans="1:4">
      <c r="A30" s="4" t="s">
        <v>370</v>
      </c>
    </row>
    <row r="31" spans="1:4">
      <c r="A31" s="3" t="s">
        <v>335</v>
      </c>
    </row>
    <row r="32" spans="1:4">
      <c r="A32" s="4" t="s">
        <v>367</v>
      </c>
      <c r="B32" s="5" t="n">
        <v>600</v>
      </c>
      <c r="C32" s="5" t="n">
        <v>2500</v>
      </c>
    </row>
    <row r="33" spans="1:4">
      <c r="A33" s="4" t="s">
        <v>371</v>
      </c>
    </row>
    <row r="34" spans="1:4">
      <c r="A34" s="3" t="s">
        <v>335</v>
      </c>
    </row>
    <row r="35" spans="1:4">
      <c r="A35" s="4" t="s">
        <v>367</v>
      </c>
      <c r="B35" s="5" t="n">
        <v>100</v>
      </c>
      <c r="C35" s="5" t="n">
        <v>400</v>
      </c>
    </row>
    <row r="36" spans="1:4">
      <c r="A36" s="4" t="s">
        <v>372</v>
      </c>
    </row>
    <row r="37" spans="1:4">
      <c r="A37" s="3" t="s">
        <v>335</v>
      </c>
    </row>
    <row r="38" spans="1:4">
      <c r="A38" s="4" t="s">
        <v>367</v>
      </c>
      <c r="B38" s="5" t="n">
        <v>800</v>
      </c>
      <c r="C38" s="5" t="n">
        <v>3200</v>
      </c>
    </row>
    <row r="39" spans="1:4">
      <c r="A39" s="4" t="s">
        <v>373</v>
      </c>
    </row>
    <row r="40" spans="1:4">
      <c r="A40" s="3" t="s">
        <v>335</v>
      </c>
    </row>
    <row r="41" spans="1:4">
      <c r="A41" s="4" t="s">
        <v>367</v>
      </c>
      <c r="B41" s="5" t="n">
        <v>1500</v>
      </c>
      <c r="C41" s="5" t="n">
        <v>3900</v>
      </c>
    </row>
    <row r="42" spans="1:4">
      <c r="A42" s="4" t="s">
        <v>374</v>
      </c>
    </row>
    <row r="43" spans="1:4">
      <c r="A43" s="3" t="s">
        <v>335</v>
      </c>
    </row>
    <row r="44" spans="1:4">
      <c r="A44" s="4" t="s">
        <v>367</v>
      </c>
      <c r="B44" s="7" t="n">
        <v>100</v>
      </c>
      <c r="C44" s="7" t="n">
        <v>25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5</v>
      </c>
      <c r="B1" s="2" t="s">
        <v>23</v>
      </c>
      <c r="C1" s="2" t="s">
        <v>1</v>
      </c>
    </row>
    <row r="2" spans="1:4">
      <c r="B2" s="2" t="s">
        <v>24</v>
      </c>
      <c r="C2" s="2" t="s">
        <v>2</v>
      </c>
      <c r="D2" s="2" t="s">
        <v>24</v>
      </c>
    </row>
    <row r="3" spans="1:4">
      <c r="A3" s="3" t="s">
        <v>376</v>
      </c>
    </row>
    <row r="4" spans="1:4">
      <c r="A4" s="4" t="s">
        <v>377</v>
      </c>
      <c r="C4" s="7" t="n">
        <v>900</v>
      </c>
    </row>
    <row r="5" spans="1:4">
      <c r="A5" s="4" t="s">
        <v>378</v>
      </c>
      <c r="B5" s="7" t="n">
        <v>3763</v>
      </c>
      <c r="D5" s="7" t="n">
        <v>13505</v>
      </c>
    </row>
    <row r="6" spans="1:4">
      <c r="A6" s="4" t="s">
        <v>379</v>
      </c>
      <c r="C6" s="5" t="n">
        <v>578</v>
      </c>
      <c r="D6" s="5" t="n">
        <v>10719</v>
      </c>
    </row>
    <row r="7" spans="1:4">
      <c r="A7" s="4" t="s">
        <v>380</v>
      </c>
      <c r="D7" s="5" t="n">
        <v>508</v>
      </c>
    </row>
    <row r="8" spans="1:4">
      <c r="A8" s="4" t="s">
        <v>381</v>
      </c>
      <c r="B8" s="5" t="n">
        <v>2278</v>
      </c>
      <c r="C8" s="5" t="n">
        <v>322</v>
      </c>
      <c r="D8" s="5" t="n">
        <v>2278</v>
      </c>
    </row>
    <row r="9" spans="1:4">
      <c r="A9" s="4" t="s">
        <v>382</v>
      </c>
    </row>
    <row r="10" spans="1:4">
      <c r="A10" s="3" t="s">
        <v>376</v>
      </c>
    </row>
    <row r="11" spans="1:4">
      <c r="A11" s="4" t="s">
        <v>377</v>
      </c>
      <c r="C11" s="5" t="n">
        <v>645</v>
      </c>
    </row>
    <row r="12" spans="1:4">
      <c r="A12" s="4" t="s">
        <v>378</v>
      </c>
      <c r="D12" s="5" t="n">
        <v>6793</v>
      </c>
    </row>
    <row r="13" spans="1:4">
      <c r="A13" s="4" t="s">
        <v>379</v>
      </c>
      <c r="C13" s="5" t="n">
        <v>437</v>
      </c>
      <c r="D13" s="5" t="n">
        <v>4786</v>
      </c>
    </row>
    <row r="14" spans="1:4">
      <c r="A14" s="4" t="s">
        <v>380</v>
      </c>
      <c r="D14" s="5" t="n">
        <v>0</v>
      </c>
    </row>
    <row r="15" spans="1:4">
      <c r="A15" s="4" t="s">
        <v>381</v>
      </c>
      <c r="B15" s="5" t="n">
        <v>2007</v>
      </c>
      <c r="C15" s="5" t="n">
        <v>208</v>
      </c>
      <c r="D15" s="5" t="n">
        <v>2007</v>
      </c>
    </row>
    <row r="16" spans="1:4">
      <c r="A16" s="4" t="s">
        <v>383</v>
      </c>
    </row>
    <row r="17" spans="1:4">
      <c r="A17" s="3" t="s">
        <v>376</v>
      </c>
    </row>
    <row r="18" spans="1:4">
      <c r="A18" s="4" t="s">
        <v>377</v>
      </c>
      <c r="C18" s="5" t="n">
        <v>125</v>
      </c>
    </row>
    <row r="19" spans="1:4">
      <c r="A19" s="4" t="s">
        <v>378</v>
      </c>
      <c r="D19" s="5" t="n">
        <v>969</v>
      </c>
    </row>
    <row r="20" spans="1:4">
      <c r="A20" s="4" t="s">
        <v>379</v>
      </c>
      <c r="C20" s="5" t="n">
        <v>65</v>
      </c>
      <c r="D20" s="5" t="n">
        <v>969</v>
      </c>
    </row>
    <row r="21" spans="1:4">
      <c r="A21" s="4" t="s">
        <v>380</v>
      </c>
      <c r="D21" s="5" t="n">
        <v>0</v>
      </c>
    </row>
    <row r="22" spans="1:4">
      <c r="A22" s="4" t="s">
        <v>381</v>
      </c>
      <c r="B22" s="5" t="n">
        <v>0</v>
      </c>
      <c r="C22" s="5" t="n">
        <v>60</v>
      </c>
      <c r="D22" s="5" t="n">
        <v>0</v>
      </c>
    </row>
    <row r="23" spans="1:4">
      <c r="A23" s="4" t="s">
        <v>384</v>
      </c>
    </row>
    <row r="24" spans="1:4">
      <c r="A24" s="3" t="s">
        <v>376</v>
      </c>
    </row>
    <row r="25" spans="1:4">
      <c r="A25" s="4" t="s">
        <v>377</v>
      </c>
      <c r="C25" s="5" t="n">
        <v>10</v>
      </c>
    </row>
    <row r="26" spans="1:4">
      <c r="A26" s="4" t="s">
        <v>378</v>
      </c>
      <c r="D26" s="5" t="n">
        <v>503</v>
      </c>
    </row>
    <row r="27" spans="1:4">
      <c r="A27" s="4" t="s">
        <v>379</v>
      </c>
      <c r="C27" s="5" t="n">
        <v>10</v>
      </c>
      <c r="D27" s="5" t="n">
        <v>322</v>
      </c>
    </row>
    <row r="28" spans="1:4">
      <c r="A28" s="4" t="s">
        <v>380</v>
      </c>
      <c r="D28" s="5" t="n">
        <v>0</v>
      </c>
    </row>
    <row r="29" spans="1:4">
      <c r="A29" s="4" t="s">
        <v>381</v>
      </c>
      <c r="B29" s="5" t="n">
        <v>181</v>
      </c>
      <c r="C29" s="5" t="n">
        <v>0</v>
      </c>
      <c r="D29" s="5" t="n">
        <v>181</v>
      </c>
    </row>
    <row r="30" spans="1:4">
      <c r="A30" s="4" t="s">
        <v>385</v>
      </c>
    </row>
    <row r="31" spans="1:4">
      <c r="A31" s="3" t="s">
        <v>376</v>
      </c>
    </row>
    <row r="32" spans="1:4">
      <c r="A32" s="4" t="s">
        <v>377</v>
      </c>
      <c r="C32" s="5" t="n">
        <v>120</v>
      </c>
    </row>
    <row r="33" spans="1:4">
      <c r="A33" s="4" t="s">
        <v>378</v>
      </c>
      <c r="D33" s="5" t="n">
        <v>5240</v>
      </c>
    </row>
    <row r="34" spans="1:4">
      <c r="A34" s="4" t="s">
        <v>379</v>
      </c>
      <c r="C34" s="5" t="n">
        <v>66</v>
      </c>
      <c r="D34" s="5" t="n">
        <v>4642</v>
      </c>
    </row>
    <row r="35" spans="1:4">
      <c r="A35" s="4" t="s">
        <v>380</v>
      </c>
      <c r="D35" s="5" t="n">
        <v>508</v>
      </c>
    </row>
    <row r="36" spans="1:4">
      <c r="A36" s="4" t="s">
        <v>381</v>
      </c>
      <c r="B36" s="7" t="n">
        <v>90</v>
      </c>
      <c r="C36" s="7" t="n">
        <v>54</v>
      </c>
      <c r="D36" s="7" t="n">
        <v>9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3</v>
      </c>
      <c r="D1" s="2" t="s">
        <v>1</v>
      </c>
    </row>
    <row r="2" spans="1:5">
      <c r="B2" s="2" t="s">
        <v>2</v>
      </c>
      <c r="C2" s="2" t="s">
        <v>24</v>
      </c>
      <c r="D2" s="2" t="s">
        <v>2</v>
      </c>
      <c r="E2" s="2" t="s">
        <v>24</v>
      </c>
    </row>
    <row r="3" spans="1:5">
      <c r="A3" s="3" t="s">
        <v>186</v>
      </c>
    </row>
    <row r="4" spans="1:5">
      <c r="A4" s="4" t="s">
        <v>387</v>
      </c>
      <c r="B4" s="5" t="n">
        <v>33375989</v>
      </c>
      <c r="C4" s="5" t="n">
        <v>34986905</v>
      </c>
      <c r="D4" s="5" t="n">
        <v>33596435</v>
      </c>
      <c r="E4" s="5" t="n">
        <v>35237742</v>
      </c>
    </row>
    <row r="5" spans="1:5">
      <c r="A5" s="4" t="s">
        <v>388</v>
      </c>
      <c r="B5" s="5" t="n">
        <v>683857</v>
      </c>
      <c r="C5" s="5" t="n">
        <v>479860</v>
      </c>
      <c r="D5" s="5" t="n">
        <v>685937</v>
      </c>
      <c r="E5" s="5" t="n">
        <v>0</v>
      </c>
    </row>
    <row r="6" spans="1:5">
      <c r="A6" s="4" t="s">
        <v>389</v>
      </c>
      <c r="B6" s="5" t="n">
        <v>34059846</v>
      </c>
      <c r="C6" s="5" t="n">
        <v>35466765</v>
      </c>
      <c r="D6" s="5" t="n">
        <v>34282372</v>
      </c>
      <c r="E6" s="5" t="n">
        <v>352377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3</v>
      </c>
      <c r="D1" s="2" t="s">
        <v>1</v>
      </c>
    </row>
    <row r="2" spans="1:5">
      <c r="B2" s="2" t="s">
        <v>2</v>
      </c>
      <c r="C2" s="2" t="s">
        <v>24</v>
      </c>
      <c r="D2" s="2" t="s">
        <v>2</v>
      </c>
      <c r="E2" s="2" t="s">
        <v>24</v>
      </c>
    </row>
    <row r="3" spans="1:5">
      <c r="A3" s="4" t="s">
        <v>391</v>
      </c>
    </row>
    <row r="4" spans="1:5">
      <c r="A4" s="3" t="s">
        <v>392</v>
      </c>
    </row>
    <row r="5" spans="1:5">
      <c r="A5" s="4" t="s">
        <v>393</v>
      </c>
      <c r="E5" s="5" t="n">
        <v>435722</v>
      </c>
    </row>
    <row r="6" spans="1:5">
      <c r="A6" s="4" t="s">
        <v>394</v>
      </c>
    </row>
    <row r="7" spans="1:5">
      <c r="A7" s="3" t="s">
        <v>392</v>
      </c>
    </row>
    <row r="8" spans="1:5">
      <c r="A8" s="4" t="s">
        <v>393</v>
      </c>
      <c r="B8" s="5" t="n">
        <v>77807</v>
      </c>
      <c r="C8" s="5" t="n">
        <v>160191</v>
      </c>
      <c r="D8" s="5" t="n">
        <v>77807</v>
      </c>
      <c r="E8" s="5" t="n">
        <v>1601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8"/>
    <col customWidth="1" max="2" min="2" width="21"/>
  </cols>
  <sheetData>
    <row r="1" spans="1:2">
      <c r="A1" s="1" t="s">
        <v>395</v>
      </c>
      <c r="B1" s="2" t="s">
        <v>1</v>
      </c>
    </row>
    <row r="2" spans="1:2">
      <c r="B2" s="2" t="s">
        <v>278</v>
      </c>
    </row>
    <row r="3" spans="1:2">
      <c r="A3" s="3" t="s">
        <v>396</v>
      </c>
    </row>
    <row r="4" spans="1:2">
      <c r="A4" s="4" t="s">
        <v>397</v>
      </c>
      <c r="B4" s="7" t="n">
        <v>393615</v>
      </c>
    </row>
    <row r="5" spans="1:2">
      <c r="A5" s="4" t="s">
        <v>398</v>
      </c>
      <c r="B5" s="5" t="n">
        <v>-94996</v>
      </c>
    </row>
    <row r="6" spans="1:2">
      <c r="A6" s="4" t="s">
        <v>399</v>
      </c>
      <c r="B6" s="5" t="n">
        <v>298619</v>
      </c>
    </row>
    <row r="7" spans="1:2">
      <c r="A7" s="4" t="s">
        <v>400</v>
      </c>
      <c r="B7" s="5" t="n">
        <v>3355</v>
      </c>
    </row>
    <row r="8" spans="1:2">
      <c r="A8" s="4" t="s">
        <v>401</v>
      </c>
      <c r="B8" s="5" t="n">
        <v>2383</v>
      </c>
    </row>
    <row r="9" spans="1:2">
      <c r="A9" s="4" t="s">
        <v>397</v>
      </c>
      <c r="B9" s="5" t="n">
        <v>399353</v>
      </c>
    </row>
    <row r="10" spans="1:2">
      <c r="A10" s="4" t="s">
        <v>398</v>
      </c>
      <c r="B10" s="5" t="n">
        <v>-94996</v>
      </c>
    </row>
    <row r="11" spans="1:2">
      <c r="A11" s="4" t="s">
        <v>402</v>
      </c>
      <c r="B11" s="5" t="n">
        <v>304357</v>
      </c>
    </row>
    <row r="12" spans="1:2">
      <c r="A12" s="4" t="s">
        <v>282</v>
      </c>
    </row>
    <row r="13" spans="1:2">
      <c r="A13" s="3" t="s">
        <v>396</v>
      </c>
    </row>
    <row r="14" spans="1:2">
      <c r="A14" s="4" t="s">
        <v>400</v>
      </c>
      <c r="B14" s="5" t="n">
        <v>3400</v>
      </c>
    </row>
    <row r="15" spans="1:2">
      <c r="A15" s="4" t="s">
        <v>403</v>
      </c>
    </row>
    <row r="16" spans="1:2">
      <c r="A16" s="3" t="s">
        <v>396</v>
      </c>
    </row>
    <row r="17" spans="1:2">
      <c r="A17" s="4" t="s">
        <v>397</v>
      </c>
      <c r="B17" s="5" t="n">
        <v>239494</v>
      </c>
    </row>
    <row r="18" spans="1:2">
      <c r="A18" s="4" t="s">
        <v>398</v>
      </c>
      <c r="B18" s="5" t="n">
        <v>-16069</v>
      </c>
    </row>
    <row r="19" spans="1:2">
      <c r="A19" s="4" t="s">
        <v>399</v>
      </c>
      <c r="B19" s="5" t="n">
        <v>223425</v>
      </c>
    </row>
    <row r="20" spans="1:2">
      <c r="A20" s="4" t="s">
        <v>400</v>
      </c>
      <c r="B20" s="5" t="n">
        <v>3355</v>
      </c>
    </row>
    <row r="21" spans="1:2">
      <c r="A21" s="4" t="s">
        <v>401</v>
      </c>
      <c r="B21" s="5" t="n">
        <v>2147</v>
      </c>
    </row>
    <row r="22" spans="1:2">
      <c r="A22" s="4" t="s">
        <v>397</v>
      </c>
      <c r="B22" s="5" t="n">
        <v>244996</v>
      </c>
    </row>
    <row r="23" spans="1:2">
      <c r="A23" s="4" t="s">
        <v>398</v>
      </c>
      <c r="B23" s="5" t="n">
        <v>-16069</v>
      </c>
    </row>
    <row r="24" spans="1:2">
      <c r="A24" s="4" t="s">
        <v>402</v>
      </c>
      <c r="B24" s="5" t="n">
        <v>228927</v>
      </c>
    </row>
    <row r="25" spans="1:2">
      <c r="A25" s="4" t="s">
        <v>404</v>
      </c>
    </row>
    <row r="26" spans="1:2">
      <c r="A26" s="3" t="s">
        <v>396</v>
      </c>
    </row>
    <row r="27" spans="1:2">
      <c r="A27" s="4" t="s">
        <v>397</v>
      </c>
      <c r="B27" s="5" t="n">
        <v>73875</v>
      </c>
    </row>
    <row r="28" spans="1:2">
      <c r="A28" s="4" t="s">
        <v>398</v>
      </c>
      <c r="B28" s="5" t="n">
        <v>-45400</v>
      </c>
    </row>
    <row r="29" spans="1:2">
      <c r="A29" s="4" t="s">
        <v>399</v>
      </c>
      <c r="B29" s="5" t="n">
        <v>28475</v>
      </c>
    </row>
    <row r="30" spans="1:2">
      <c r="A30" s="4" t="s">
        <v>400</v>
      </c>
      <c r="B30" s="5" t="n">
        <v>0</v>
      </c>
    </row>
    <row r="31" spans="1:2">
      <c r="A31" s="4" t="s">
        <v>401</v>
      </c>
      <c r="B31" s="5" t="n">
        <v>236</v>
      </c>
    </row>
    <row r="32" spans="1:2">
      <c r="A32" s="4" t="s">
        <v>397</v>
      </c>
      <c r="B32" s="5" t="n">
        <v>74111</v>
      </c>
    </row>
    <row r="33" spans="1:2">
      <c r="A33" s="4" t="s">
        <v>398</v>
      </c>
      <c r="B33" s="5" t="n">
        <v>-45400</v>
      </c>
    </row>
    <row r="34" spans="1:2">
      <c r="A34" s="4" t="s">
        <v>402</v>
      </c>
      <c r="B34" s="5" t="n">
        <v>28711</v>
      </c>
    </row>
    <row r="35" spans="1:2">
      <c r="A35" s="4" t="s">
        <v>405</v>
      </c>
    </row>
    <row r="36" spans="1:2">
      <c r="A36" s="3" t="s">
        <v>396</v>
      </c>
    </row>
    <row r="37" spans="1:2">
      <c r="A37" s="4" t="s">
        <v>397</v>
      </c>
      <c r="B37" s="5" t="n">
        <v>80246</v>
      </c>
    </row>
    <row r="38" spans="1:2">
      <c r="A38" s="4" t="s">
        <v>398</v>
      </c>
      <c r="B38" s="5" t="n">
        <v>-33527</v>
      </c>
    </row>
    <row r="39" spans="1:2">
      <c r="A39" s="4" t="s">
        <v>399</v>
      </c>
      <c r="B39" s="5" t="n">
        <v>46719</v>
      </c>
    </row>
    <row r="40" spans="1:2">
      <c r="A40" s="4" t="s">
        <v>400</v>
      </c>
      <c r="B40" s="5" t="n">
        <v>0</v>
      </c>
    </row>
    <row r="41" spans="1:2">
      <c r="A41" s="4" t="s">
        <v>401</v>
      </c>
      <c r="B41" s="5" t="n">
        <v>0</v>
      </c>
    </row>
    <row r="42" spans="1:2">
      <c r="A42" s="4" t="s">
        <v>397</v>
      </c>
      <c r="B42" s="5" t="n">
        <v>80246</v>
      </c>
    </row>
    <row r="43" spans="1:2">
      <c r="A43" s="4" t="s">
        <v>398</v>
      </c>
      <c r="B43" s="5" t="n">
        <v>-33527</v>
      </c>
    </row>
    <row r="44" spans="1:2">
      <c r="A44" s="4" t="s">
        <v>402</v>
      </c>
      <c r="B44" s="7" t="n">
        <v>467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06</v>
      </c>
      <c r="B1" s="2" t="s">
        <v>1</v>
      </c>
    </row>
    <row r="2" spans="1:3">
      <c r="B2" s="2" t="s">
        <v>2</v>
      </c>
      <c r="C2" s="2" t="s">
        <v>62</v>
      </c>
    </row>
    <row r="3" spans="1:3">
      <c r="A3" s="3" t="s">
        <v>407</v>
      </c>
    </row>
    <row r="4" spans="1:3">
      <c r="A4" s="4" t="s">
        <v>408</v>
      </c>
      <c r="B4" s="7" t="n">
        <v>288990</v>
      </c>
      <c r="C4" s="7" t="n">
        <v>285752</v>
      </c>
    </row>
    <row r="5" spans="1:3">
      <c r="A5" s="4" t="s">
        <v>409</v>
      </c>
      <c r="B5" s="5" t="n">
        <v>-100126</v>
      </c>
      <c r="C5" s="5" t="n">
        <v>-90841</v>
      </c>
    </row>
    <row r="6" spans="1:3">
      <c r="A6" s="4" t="s">
        <v>410</v>
      </c>
      <c r="B6" s="7" t="n">
        <v>188864</v>
      </c>
      <c r="C6" s="5" t="n">
        <v>194911</v>
      </c>
    </row>
    <row r="7" spans="1:3">
      <c r="A7" s="4" t="s">
        <v>411</v>
      </c>
    </row>
    <row r="8" spans="1:3">
      <c r="A8" s="3" t="s">
        <v>407</v>
      </c>
    </row>
    <row r="9" spans="1:3">
      <c r="A9" s="4" t="s">
        <v>412</v>
      </c>
      <c r="B9" s="4" t="s">
        <v>413</v>
      </c>
    </row>
    <row r="10" spans="1:3">
      <c r="A10" s="4" t="s">
        <v>408</v>
      </c>
      <c r="B10" s="7" t="n">
        <v>4467</v>
      </c>
      <c r="C10" s="5" t="n">
        <v>4418</v>
      </c>
    </row>
    <row r="11" spans="1:3">
      <c r="A11" s="4" t="s">
        <v>409</v>
      </c>
      <c r="B11" s="5" t="n">
        <v>-3529</v>
      </c>
      <c r="C11" s="5" t="n">
        <v>-3438</v>
      </c>
    </row>
    <row r="12" spans="1:3">
      <c r="A12" s="4" t="s">
        <v>410</v>
      </c>
      <c r="B12" s="7" t="n">
        <v>938</v>
      </c>
      <c r="C12" s="5" t="n">
        <v>980</v>
      </c>
    </row>
    <row r="13" spans="1:3">
      <c r="A13" s="4" t="s">
        <v>414</v>
      </c>
    </row>
    <row r="14" spans="1:3">
      <c r="A14" s="3" t="s">
        <v>407</v>
      </c>
    </row>
    <row r="15" spans="1:3">
      <c r="A15" s="4" t="s">
        <v>412</v>
      </c>
      <c r="B15" s="4" t="s">
        <v>415</v>
      </c>
    </row>
    <row r="16" spans="1:3">
      <c r="A16" s="4" t="s">
        <v>408</v>
      </c>
      <c r="B16" s="7" t="n">
        <v>2065</v>
      </c>
      <c r="C16" s="5" t="n">
        <v>2065</v>
      </c>
    </row>
    <row r="17" spans="1:3">
      <c r="A17" s="4" t="s">
        <v>409</v>
      </c>
      <c r="B17" s="5" t="n">
        <v>-985</v>
      </c>
      <c r="C17" s="5" t="n">
        <v>-912</v>
      </c>
    </row>
    <row r="18" spans="1:3">
      <c r="A18" s="4" t="s">
        <v>410</v>
      </c>
      <c r="B18" s="7" t="n">
        <v>1080</v>
      </c>
      <c r="C18" s="5" t="n">
        <v>1153</v>
      </c>
    </row>
    <row r="19" spans="1:3">
      <c r="A19" s="4" t="s">
        <v>416</v>
      </c>
    </row>
    <row r="20" spans="1:3">
      <c r="A20" s="3" t="s">
        <v>407</v>
      </c>
    </row>
    <row r="21" spans="1:3">
      <c r="A21" s="4" t="s">
        <v>412</v>
      </c>
      <c r="B21" s="4" t="s">
        <v>417</v>
      </c>
    </row>
    <row r="22" spans="1:3">
      <c r="A22" s="4" t="s">
        <v>408</v>
      </c>
      <c r="B22" s="7" t="n">
        <v>24435</v>
      </c>
      <c r="C22" s="5" t="n">
        <v>24185</v>
      </c>
    </row>
    <row r="23" spans="1:3">
      <c r="A23" s="4" t="s">
        <v>409</v>
      </c>
      <c r="B23" s="5" t="n">
        <v>-8735</v>
      </c>
      <c r="C23" s="5" t="n">
        <v>-7868</v>
      </c>
    </row>
    <row r="24" spans="1:3">
      <c r="A24" s="4" t="s">
        <v>410</v>
      </c>
      <c r="B24" s="5" t="n">
        <v>15700</v>
      </c>
      <c r="C24" s="5" t="n">
        <v>16317</v>
      </c>
    </row>
    <row r="25" spans="1:3">
      <c r="A25" s="4" t="s">
        <v>418</v>
      </c>
    </row>
    <row r="26" spans="1:3">
      <c r="A26" s="3" t="s">
        <v>407</v>
      </c>
    </row>
    <row r="27" spans="1:3">
      <c r="A27" s="4" t="s">
        <v>419</v>
      </c>
      <c r="B27" s="7" t="n">
        <v>100</v>
      </c>
    </row>
    <row r="28" spans="1:3">
      <c r="A28" s="4" t="s">
        <v>420</v>
      </c>
    </row>
    <row r="29" spans="1:3">
      <c r="A29" s="3" t="s">
        <v>407</v>
      </c>
    </row>
    <row r="30" spans="1:3">
      <c r="A30" s="4" t="s">
        <v>412</v>
      </c>
      <c r="B30" s="4" t="s">
        <v>421</v>
      </c>
    </row>
    <row r="31" spans="1:3">
      <c r="A31" s="4" t="s">
        <v>408</v>
      </c>
      <c r="B31" s="7" t="n">
        <v>1313</v>
      </c>
      <c r="C31" s="5" t="n">
        <v>1308</v>
      </c>
    </row>
    <row r="32" spans="1:3">
      <c r="A32" s="4" t="s">
        <v>409</v>
      </c>
      <c r="B32" s="5" t="n">
        <v>-1111</v>
      </c>
      <c r="C32" s="5" t="n">
        <v>-1054</v>
      </c>
    </row>
    <row r="33" spans="1:3">
      <c r="A33" s="4" t="s">
        <v>410</v>
      </c>
      <c r="B33" s="7" t="n">
        <v>202</v>
      </c>
      <c r="C33" s="5" t="n">
        <v>254</v>
      </c>
    </row>
    <row r="34" spans="1:3">
      <c r="A34" s="4" t="s">
        <v>422</v>
      </c>
    </row>
    <row r="35" spans="1:3">
      <c r="A35" s="3" t="s">
        <v>407</v>
      </c>
    </row>
    <row r="36" spans="1:3">
      <c r="A36" s="4" t="s">
        <v>412</v>
      </c>
      <c r="B36" s="4" t="s">
        <v>423</v>
      </c>
    </row>
    <row r="37" spans="1:3">
      <c r="A37" s="4" t="s">
        <v>408</v>
      </c>
      <c r="B37" s="7" t="n">
        <v>189787</v>
      </c>
      <c r="C37" s="5" t="n">
        <v>187554</v>
      </c>
    </row>
    <row r="38" spans="1:3">
      <c r="A38" s="4" t="s">
        <v>409</v>
      </c>
      <c r="B38" s="5" t="n">
        <v>-60036</v>
      </c>
      <c r="C38" s="5" t="n">
        <v>-53830</v>
      </c>
    </row>
    <row r="39" spans="1:3">
      <c r="A39" s="4" t="s">
        <v>410</v>
      </c>
      <c r="B39" s="5" t="n">
        <v>129751</v>
      </c>
      <c r="C39" s="5" t="n">
        <v>133724</v>
      </c>
    </row>
    <row r="40" spans="1:3">
      <c r="A40" s="4" t="s">
        <v>424</v>
      </c>
    </row>
    <row r="41" spans="1:3">
      <c r="A41" s="3" t="s">
        <v>407</v>
      </c>
    </row>
    <row r="42" spans="1:3">
      <c r="A42" s="4" t="s">
        <v>419</v>
      </c>
      <c r="B42" s="7" t="n">
        <v>1700</v>
      </c>
    </row>
    <row r="43" spans="1:3">
      <c r="A43" s="4" t="s">
        <v>425</v>
      </c>
    </row>
    <row r="44" spans="1:3">
      <c r="A44" s="3" t="s">
        <v>407</v>
      </c>
    </row>
    <row r="45" spans="1:3">
      <c r="A45" s="4" t="s">
        <v>412</v>
      </c>
      <c r="B45" s="4" t="s">
        <v>426</v>
      </c>
    </row>
    <row r="46" spans="1:3">
      <c r="A46" s="4" t="s">
        <v>408</v>
      </c>
      <c r="B46" s="7" t="n">
        <v>66923</v>
      </c>
      <c r="C46" s="5" t="n">
        <v>66222</v>
      </c>
    </row>
    <row r="47" spans="1:3">
      <c r="A47" s="4" t="s">
        <v>409</v>
      </c>
      <c r="B47" s="5" t="n">
        <v>-25730</v>
      </c>
      <c r="C47" s="5" t="n">
        <v>-23739</v>
      </c>
    </row>
    <row r="48" spans="1:3">
      <c r="A48" s="4" t="s">
        <v>410</v>
      </c>
      <c r="B48" s="7" t="n">
        <v>41193</v>
      </c>
      <c r="C48" s="7" t="n">
        <v>42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23</v>
      </c>
      <c r="D1" s="2" t="s">
        <v>1</v>
      </c>
    </row>
    <row r="2" spans="1:5">
      <c r="B2" s="2" t="s">
        <v>2</v>
      </c>
      <c r="C2" s="2" t="s">
        <v>24</v>
      </c>
      <c r="D2" s="2" t="s">
        <v>2</v>
      </c>
      <c r="E2" s="2" t="s">
        <v>24</v>
      </c>
    </row>
    <row r="3" spans="1:5">
      <c r="A3" s="3" t="s">
        <v>189</v>
      </c>
    </row>
    <row r="4" spans="1:5">
      <c r="A4" s="4" t="s">
        <v>428</v>
      </c>
      <c r="B4" s="15" t="n">
        <v>4.4</v>
      </c>
      <c r="C4" s="15" t="n">
        <v>4.2</v>
      </c>
      <c r="D4" s="15" t="n">
        <v>8.699999999999999</v>
      </c>
      <c r="E4" s="7" t="n">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78</v>
      </c>
    </row>
    <row r="2" spans="1:2">
      <c r="A2" s="3" t="s">
        <v>189</v>
      </c>
    </row>
    <row r="3" spans="1:2">
      <c r="A3" s="5" t="n">
        <v>2017</v>
      </c>
      <c r="B3" s="7" t="n">
        <v>17408</v>
      </c>
    </row>
    <row r="4" spans="1:2">
      <c r="A4" s="5" t="n">
        <v>2018</v>
      </c>
      <c r="B4" s="5" t="n">
        <v>17343</v>
      </c>
    </row>
    <row r="5" spans="1:2">
      <c r="A5" s="5" t="n">
        <v>2019</v>
      </c>
      <c r="B5" s="5" t="n">
        <v>17090</v>
      </c>
    </row>
    <row r="6" spans="1:2">
      <c r="A6" s="5" t="n">
        <v>2020</v>
      </c>
      <c r="B6" s="5" t="n">
        <v>16976</v>
      </c>
    </row>
    <row r="7" spans="1:2">
      <c r="A7" s="5" t="n">
        <v>2021</v>
      </c>
      <c r="B7" s="7" t="n">
        <v>168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2</v>
      </c>
    </row>
    <row r="2" spans="1:3">
      <c r="A2" s="3" t="s">
        <v>431</v>
      </c>
    </row>
    <row r="3" spans="1:3">
      <c r="A3" s="4" t="s">
        <v>432</v>
      </c>
      <c r="B3" s="7" t="n">
        <v>382242</v>
      </c>
      <c r="C3" s="7" t="n">
        <v>374026</v>
      </c>
    </row>
    <row r="4" spans="1:3">
      <c r="A4" s="4" t="s">
        <v>433</v>
      </c>
      <c r="B4" s="5" t="n">
        <v>27210</v>
      </c>
      <c r="C4" s="5" t="n">
        <v>19835</v>
      </c>
    </row>
    <row r="5" spans="1:3">
      <c r="A5" s="4" t="s">
        <v>434</v>
      </c>
      <c r="B5" s="5" t="n">
        <v>2961</v>
      </c>
      <c r="C5" s="5" t="n">
        <v>3406</v>
      </c>
    </row>
    <row r="6" spans="1:3">
      <c r="A6" s="4" t="s">
        <v>112</v>
      </c>
      <c r="B6" s="5" t="n">
        <v>352071</v>
      </c>
      <c r="C6" s="5" t="n">
        <v>350785</v>
      </c>
    </row>
    <row r="7" spans="1:3">
      <c r="A7" s="4" t="s">
        <v>435</v>
      </c>
    </row>
    <row r="8" spans="1:3">
      <c r="A8" s="3" t="s">
        <v>431</v>
      </c>
    </row>
    <row r="9" spans="1:3">
      <c r="A9" s="4" t="s">
        <v>436</v>
      </c>
      <c r="B9" s="7" t="n">
        <v>319375</v>
      </c>
      <c r="C9" s="7" t="n">
        <v>328125</v>
      </c>
    </row>
    <row r="10" spans="1:3">
      <c r="A10" s="4" t="s">
        <v>437</v>
      </c>
      <c r="B10" s="4" t="s">
        <v>438</v>
      </c>
      <c r="C10" s="4" t="s">
        <v>439</v>
      </c>
    </row>
    <row r="11" spans="1:3">
      <c r="A11" s="4" t="s">
        <v>440</v>
      </c>
    </row>
    <row r="12" spans="1:3">
      <c r="A12" s="3" t="s">
        <v>431</v>
      </c>
    </row>
    <row r="13" spans="1:3">
      <c r="A13" s="4" t="s">
        <v>441</v>
      </c>
      <c r="B13" s="7" t="n">
        <v>53000</v>
      </c>
      <c r="C13" s="7" t="n">
        <v>36000</v>
      </c>
    </row>
    <row r="14" spans="1:3">
      <c r="A14" s="4" t="s">
        <v>433</v>
      </c>
      <c r="B14" s="7" t="n">
        <v>3000</v>
      </c>
    </row>
    <row r="15" spans="1:3">
      <c r="A15" s="4" t="s">
        <v>437</v>
      </c>
      <c r="B15" s="4" t="s">
        <v>442</v>
      </c>
      <c r="C15" s="4" t="s">
        <v>443</v>
      </c>
    </row>
    <row r="16" spans="1:3">
      <c r="A16" s="4" t="s">
        <v>444</v>
      </c>
    </row>
    <row r="17" spans="1:3">
      <c r="A17" s="3" t="s">
        <v>431</v>
      </c>
    </row>
    <row r="18" spans="1:3">
      <c r="A18" s="4" t="s">
        <v>445</v>
      </c>
      <c r="B18" s="7" t="n">
        <v>9867</v>
      </c>
      <c r="C18" s="7" t="n">
        <v>9901</v>
      </c>
    </row>
    <row r="19" spans="1:3">
      <c r="A19" s="4" t="s">
        <v>446</v>
      </c>
    </row>
    <row r="20" spans="1:3">
      <c r="A20" s="3" t="s">
        <v>431</v>
      </c>
    </row>
    <row r="21" spans="1:3">
      <c r="A21" s="4" t="s">
        <v>447</v>
      </c>
      <c r="B21" s="4" t="s">
        <v>448</v>
      </c>
    </row>
    <row r="22" spans="1:3">
      <c r="A22" s="4" t="s">
        <v>449</v>
      </c>
    </row>
    <row r="23" spans="1:3">
      <c r="A23" s="3" t="s">
        <v>431</v>
      </c>
    </row>
    <row r="24" spans="1:3">
      <c r="A24" s="4" t="s">
        <v>447</v>
      </c>
      <c r="B24" s="4" t="s">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 customWidth="1" max="5" min="5" width="21"/>
  </cols>
  <sheetData>
    <row r="1" spans="1:5">
      <c r="A1" s="1" t="s">
        <v>451</v>
      </c>
      <c r="B1" s="2" t="s">
        <v>452</v>
      </c>
      <c r="C1" s="2" t="s">
        <v>1</v>
      </c>
    </row>
    <row r="2" spans="1:5">
      <c r="B2" s="2" t="s">
        <v>453</v>
      </c>
      <c r="C2" s="2" t="s">
        <v>278</v>
      </c>
      <c r="D2" s="2" t="s">
        <v>454</v>
      </c>
      <c r="E2" s="2" t="s">
        <v>314</v>
      </c>
    </row>
    <row r="3" spans="1:5">
      <c r="A3" s="3" t="s">
        <v>431</v>
      </c>
    </row>
    <row r="4" spans="1:5">
      <c r="A4" s="4" t="s">
        <v>455</v>
      </c>
      <c r="B4" s="7" t="n">
        <v>344700000</v>
      </c>
    </row>
    <row r="5" spans="1:5">
      <c r="A5" s="4" t="s">
        <v>83</v>
      </c>
      <c r="C5" s="7" t="n">
        <v>27210000</v>
      </c>
      <c r="E5" s="7" t="n">
        <v>19835000</v>
      </c>
    </row>
    <row r="6" spans="1:5">
      <c r="A6" s="4" t="s">
        <v>456</v>
      </c>
      <c r="C6" s="5" t="n">
        <v>9600000</v>
      </c>
      <c r="E6" s="5" t="n">
        <v>9600000</v>
      </c>
    </row>
    <row r="7" spans="1:5">
      <c r="A7" s="4" t="s">
        <v>457</v>
      </c>
      <c r="C7" s="5" t="n">
        <v>300000</v>
      </c>
      <c r="E7" s="5" t="n">
        <v>300000</v>
      </c>
    </row>
    <row r="8" spans="1:5">
      <c r="A8" s="4" t="s">
        <v>458</v>
      </c>
      <c r="C8" s="7" t="n">
        <v>380400000</v>
      </c>
      <c r="E8" s="5" t="n">
        <v>366000000</v>
      </c>
    </row>
    <row r="9" spans="1:5">
      <c r="A9" s="4" t="s">
        <v>459</v>
      </c>
    </row>
    <row r="10" spans="1:5">
      <c r="A10" s="3" t="s">
        <v>431</v>
      </c>
    </row>
    <row r="11" spans="1:5">
      <c r="A11" s="4" t="s">
        <v>460</v>
      </c>
      <c r="B11" s="7" t="n">
        <v>262500000</v>
      </c>
    </row>
    <row r="12" spans="1:5">
      <c r="A12" s="4" t="s">
        <v>461</v>
      </c>
      <c r="B12" s="4" t="s">
        <v>462</v>
      </c>
    </row>
    <row r="13" spans="1:5">
      <c r="A13" s="4" t="s">
        <v>463</v>
      </c>
    </row>
    <row r="14" spans="1:5">
      <c r="A14" s="3" t="s">
        <v>431</v>
      </c>
    </row>
    <row r="15" spans="1:5">
      <c r="A15" s="4" t="s">
        <v>464</v>
      </c>
      <c r="B15" s="7" t="n">
        <v>650000000</v>
      </c>
    </row>
    <row r="16" spans="1:5">
      <c r="A16" s="4" t="s">
        <v>465</v>
      </c>
      <c r="B16" s="7" t="n">
        <v>350000000</v>
      </c>
    </row>
    <row r="17" spans="1:5">
      <c r="A17" s="4" t="s">
        <v>466</v>
      </c>
      <c r="B17" s="4" t="s">
        <v>467</v>
      </c>
    </row>
    <row r="18" spans="1:5">
      <c r="A18" s="4" t="s">
        <v>468</v>
      </c>
      <c r="B18" s="4" t="s">
        <v>467</v>
      </c>
    </row>
    <row r="19" spans="1:5">
      <c r="A19" s="4" t="s">
        <v>469</v>
      </c>
      <c r="C19" s="4" t="s">
        <v>470</v>
      </c>
    </row>
    <row r="20" spans="1:5">
      <c r="A20" s="4" t="s">
        <v>471</v>
      </c>
      <c r="C20" s="7" t="n">
        <v>319400000</v>
      </c>
      <c r="E20" s="5" t="n">
        <v>328100000</v>
      </c>
    </row>
    <row r="21" spans="1:5">
      <c r="A21" s="4" t="s">
        <v>169</v>
      </c>
      <c r="C21" s="5" t="n">
        <v>53000000</v>
      </c>
    </row>
    <row r="22" spans="1:5">
      <c r="A22" s="4" t="s">
        <v>472</v>
      </c>
      <c r="C22" s="7" t="n">
        <v>33900000</v>
      </c>
    </row>
    <row r="23" spans="1:5">
      <c r="A23" s="4" t="s">
        <v>473</v>
      </c>
      <c r="E23" s="7" t="n">
        <v>36000000</v>
      </c>
    </row>
    <row r="24" spans="1:5">
      <c r="A24" s="4" t="s">
        <v>474</v>
      </c>
      <c r="B24" s="7" t="n">
        <v>262500000</v>
      </c>
    </row>
    <row r="25" spans="1:5">
      <c r="A25" s="4" t="s">
        <v>475</v>
      </c>
      <c r="C25" s="16" t="n">
        <v>3.5</v>
      </c>
      <c r="D25" s="16" t="n">
        <v>3.75</v>
      </c>
    </row>
    <row r="26" spans="1:5">
      <c r="A26" s="4" t="s">
        <v>476</v>
      </c>
      <c r="C26" s="16" t="n">
        <v>2.9</v>
      </c>
    </row>
    <row r="27" spans="1:5">
      <c r="A27" s="4" t="s">
        <v>477</v>
      </c>
      <c r="C27" s="7" t="n">
        <v>81100000</v>
      </c>
    </row>
    <row r="28" spans="1:5">
      <c r="A28" s="4" t="s">
        <v>478</v>
      </c>
      <c r="C28" s="16" t="n">
        <v>1.25</v>
      </c>
    </row>
    <row r="29" spans="1:5">
      <c r="A29" s="4" t="s">
        <v>479</v>
      </c>
      <c r="C29" s="16" t="n">
        <v>1.83</v>
      </c>
    </row>
    <row r="30" spans="1:5">
      <c r="A30" s="4" t="s">
        <v>480</v>
      </c>
    </row>
    <row r="31" spans="1:5">
      <c r="A31" s="3" t="s">
        <v>431</v>
      </c>
    </row>
    <row r="32" spans="1:5">
      <c r="A32" s="4" t="s">
        <v>472</v>
      </c>
      <c r="C32" s="7" t="n">
        <v>15100000</v>
      </c>
    </row>
    <row r="33" spans="1:5">
      <c r="A33" s="4" t="s">
        <v>481</v>
      </c>
    </row>
    <row r="34" spans="1:5">
      <c r="A34" s="3" t="s">
        <v>431</v>
      </c>
    </row>
    <row r="35" spans="1:5">
      <c r="A35" s="4" t="s">
        <v>472</v>
      </c>
      <c r="C35" s="7" t="n">
        <v>18800000</v>
      </c>
    </row>
    <row r="36" spans="1:5">
      <c r="A36" s="4" t="s">
        <v>482</v>
      </c>
    </row>
    <row r="37" spans="1:5">
      <c r="A37" s="3" t="s">
        <v>431</v>
      </c>
    </row>
    <row r="38" spans="1:5">
      <c r="A38" s="4" t="s">
        <v>483</v>
      </c>
      <c r="C38" s="4" t="s">
        <v>484</v>
      </c>
    </row>
    <row r="39" spans="1:5">
      <c r="A39" s="4" t="s">
        <v>485</v>
      </c>
    </row>
    <row r="40" spans="1:5">
      <c r="A40" s="3" t="s">
        <v>431</v>
      </c>
    </row>
    <row r="41" spans="1:5">
      <c r="A41" s="4" t="s">
        <v>483</v>
      </c>
      <c r="C41" s="4" t="s">
        <v>486</v>
      </c>
    </row>
    <row r="42" spans="1:5">
      <c r="A42" s="4" t="s">
        <v>440</v>
      </c>
    </row>
    <row r="43" spans="1:5">
      <c r="A43" s="3" t="s">
        <v>431</v>
      </c>
    </row>
    <row r="44" spans="1:5">
      <c r="A44" s="4" t="s">
        <v>469</v>
      </c>
      <c r="C44" s="4" t="s">
        <v>442</v>
      </c>
      <c r="E44" s="4" t="s">
        <v>443</v>
      </c>
    </row>
    <row r="45" spans="1:5">
      <c r="A45" s="4" t="s">
        <v>83</v>
      </c>
      <c r="C45" s="7" t="n">
        <v>3000000</v>
      </c>
    </row>
    <row r="46" spans="1:5">
      <c r="A46" s="4" t="s">
        <v>473</v>
      </c>
      <c r="C46" s="5" t="n">
        <v>53000000</v>
      </c>
      <c r="E46" s="7" t="n">
        <v>36000000</v>
      </c>
    </row>
    <row r="47" spans="1:5">
      <c r="A47" s="4" t="s">
        <v>487</v>
      </c>
    </row>
    <row r="48" spans="1:5">
      <c r="A48" s="3" t="s">
        <v>431</v>
      </c>
    </row>
    <row r="49" spans="1:5">
      <c r="A49" s="4" t="s">
        <v>465</v>
      </c>
      <c r="B49" s="7" t="n">
        <v>300000000</v>
      </c>
    </row>
    <row r="50" spans="1:5">
      <c r="A50" s="4" t="s">
        <v>169</v>
      </c>
      <c r="C50" s="7" t="n">
        <v>17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2</v>
      </c>
    </row>
    <row r="2" spans="1:3">
      <c r="A2" s="3" t="s">
        <v>102</v>
      </c>
    </row>
    <row r="3" spans="1:3">
      <c r="A3" s="4" t="s">
        <v>103</v>
      </c>
      <c r="B3" s="7" t="n">
        <v>4661</v>
      </c>
      <c r="C3" s="7" t="n">
        <v>6098</v>
      </c>
    </row>
    <row r="4" spans="1:3">
      <c r="A4" s="4" t="s">
        <v>104</v>
      </c>
      <c r="B4" s="8" t="n">
        <v>0.1</v>
      </c>
      <c r="C4" s="8" t="n">
        <v>0.1</v>
      </c>
    </row>
    <row r="5" spans="1:3">
      <c r="A5" s="4" t="s">
        <v>105</v>
      </c>
      <c r="B5" s="5" t="n">
        <v>2000000</v>
      </c>
      <c r="C5" s="5" t="n">
        <v>2000000</v>
      </c>
    </row>
    <row r="6" spans="1:3">
      <c r="A6" s="4" t="s">
        <v>106</v>
      </c>
      <c r="B6" s="5" t="n">
        <v>0</v>
      </c>
      <c r="C6" s="5" t="n">
        <v>0</v>
      </c>
    </row>
    <row r="7" spans="1:3">
      <c r="A7" s="4" t="s">
        <v>107</v>
      </c>
      <c r="B7" s="8" t="n">
        <v>0.01</v>
      </c>
      <c r="C7" s="8" t="n">
        <v>0.01</v>
      </c>
    </row>
    <row r="8" spans="1:3">
      <c r="A8" s="4" t="s">
        <v>108</v>
      </c>
      <c r="B8" s="5" t="n">
        <v>125000000</v>
      </c>
      <c r="C8" s="5" t="n">
        <v>125000000</v>
      </c>
    </row>
    <row r="9" spans="1:3">
      <c r="A9" s="4" t="s">
        <v>109</v>
      </c>
      <c r="B9" s="5" t="n">
        <v>33120494</v>
      </c>
      <c r="C9" s="5" t="n">
        <v>33956304</v>
      </c>
    </row>
    <row r="10" spans="1:3">
      <c r="A10" s="4" t="s">
        <v>110</v>
      </c>
      <c r="B10" s="5" t="n">
        <v>33120494</v>
      </c>
      <c r="C10" s="5" t="n">
        <v>339563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88</v>
      </c>
      <c r="B1" s="2" t="s">
        <v>452</v>
      </c>
      <c r="C1" s="2" t="s">
        <v>23</v>
      </c>
      <c r="E1" s="2" t="s">
        <v>1</v>
      </c>
    </row>
    <row r="2" spans="1:7">
      <c r="B2" s="2" t="s">
        <v>489</v>
      </c>
      <c r="C2" s="2" t="s">
        <v>2</v>
      </c>
      <c r="D2" s="2" t="s">
        <v>24</v>
      </c>
      <c r="E2" s="2" t="s">
        <v>2</v>
      </c>
      <c r="F2" s="2" t="s">
        <v>24</v>
      </c>
      <c r="G2" s="2" t="s">
        <v>490</v>
      </c>
    </row>
    <row r="3" spans="1:7">
      <c r="A3" s="3" t="s">
        <v>491</v>
      </c>
    </row>
    <row r="4" spans="1:7">
      <c r="A4" s="4" t="s">
        <v>492</v>
      </c>
      <c r="G4" s="7" t="n">
        <v>40000000</v>
      </c>
    </row>
    <row r="5" spans="1:7">
      <c r="A5" s="4" t="s">
        <v>493</v>
      </c>
      <c r="C5" s="5" t="n">
        <v>170253</v>
      </c>
      <c r="E5" s="5" t="n">
        <v>170253</v>
      </c>
    </row>
    <row r="6" spans="1:7">
      <c r="A6" s="4" t="s">
        <v>494</v>
      </c>
      <c r="C6" s="8" t="n">
        <v>21.99</v>
      </c>
      <c r="E6" s="8" t="n">
        <v>21.99</v>
      </c>
    </row>
    <row r="7" spans="1:7">
      <c r="A7" s="4" t="s">
        <v>495</v>
      </c>
      <c r="C7" s="8" t="n">
        <v>21.88</v>
      </c>
      <c r="D7" s="8" t="n">
        <v>19.51</v>
      </c>
      <c r="E7" s="8" t="n">
        <v>21.88</v>
      </c>
      <c r="F7" s="8" t="n">
        <v>19.51</v>
      </c>
    </row>
    <row r="8" spans="1:7">
      <c r="A8" s="4" t="s">
        <v>496</v>
      </c>
      <c r="E8" s="5" t="n">
        <v>0</v>
      </c>
      <c r="F8" s="5" t="n">
        <v>0</v>
      </c>
    </row>
    <row r="9" spans="1:7">
      <c r="A9" s="4" t="s">
        <v>497</v>
      </c>
    </row>
    <row r="10" spans="1:7">
      <c r="A10" s="3" t="s">
        <v>491</v>
      </c>
    </row>
    <row r="11" spans="1:7">
      <c r="A11" s="4" t="s">
        <v>498</v>
      </c>
      <c r="C11" s="7" t="n">
        <v>2600000</v>
      </c>
      <c r="D11" s="7" t="n">
        <v>2400000</v>
      </c>
      <c r="E11" s="7" t="n">
        <v>5600000</v>
      </c>
      <c r="F11" s="7" t="n">
        <v>4700000</v>
      </c>
    </row>
    <row r="12" spans="1:7">
      <c r="A12" s="4" t="s">
        <v>499</v>
      </c>
      <c r="C12" s="5" t="n">
        <v>17000000</v>
      </c>
      <c r="E12" s="7" t="n">
        <v>17000000</v>
      </c>
    </row>
    <row r="13" spans="1:7">
      <c r="A13" s="4" t="s">
        <v>500</v>
      </c>
      <c r="E13" s="4" t="s">
        <v>501</v>
      </c>
    </row>
    <row r="14" spans="1:7">
      <c r="A14" s="4" t="s">
        <v>502</v>
      </c>
    </row>
    <row r="15" spans="1:7">
      <c r="A15" s="3" t="s">
        <v>491</v>
      </c>
    </row>
    <row r="16" spans="1:7">
      <c r="A16" s="4" t="s">
        <v>498</v>
      </c>
      <c r="C16" s="5" t="n">
        <v>900000</v>
      </c>
      <c r="D16" s="7" t="n">
        <v>900000</v>
      </c>
      <c r="E16" s="7" t="n">
        <v>1000000</v>
      </c>
      <c r="F16" s="5" t="n">
        <v>900000</v>
      </c>
    </row>
    <row r="17" spans="1:7">
      <c r="A17" s="4" t="s">
        <v>394</v>
      </c>
    </row>
    <row r="18" spans="1:7">
      <c r="A18" s="3" t="s">
        <v>491</v>
      </c>
    </row>
    <row r="19" spans="1:7">
      <c r="A19" s="4" t="s">
        <v>498</v>
      </c>
      <c r="E19" s="5" t="n">
        <v>0</v>
      </c>
      <c r="F19" s="7" t="n">
        <v>0</v>
      </c>
    </row>
    <row r="20" spans="1:7">
      <c r="A20" s="4" t="s">
        <v>503</v>
      </c>
      <c r="C20" s="7" t="n">
        <v>0</v>
      </c>
      <c r="E20" s="7" t="n">
        <v>0</v>
      </c>
    </row>
    <row r="21" spans="1:7">
      <c r="A21" s="4" t="s">
        <v>504</v>
      </c>
    </row>
    <row r="22" spans="1:7">
      <c r="A22" s="3" t="s">
        <v>491</v>
      </c>
    </row>
    <row r="23" spans="1:7">
      <c r="A23" s="4" t="s">
        <v>505</v>
      </c>
      <c r="E23" s="4" t="s">
        <v>506</v>
      </c>
    </row>
    <row r="24" spans="1:7">
      <c r="A24" s="4" t="s">
        <v>507</v>
      </c>
    </row>
    <row r="25" spans="1:7">
      <c r="A25" s="3" t="s">
        <v>491</v>
      </c>
    </row>
    <row r="26" spans="1:7">
      <c r="A26" s="4" t="s">
        <v>505</v>
      </c>
      <c r="E26" s="4" t="s">
        <v>508</v>
      </c>
    </row>
    <row r="27" spans="1:7">
      <c r="A27" s="4" t="s">
        <v>509</v>
      </c>
    </row>
    <row r="28" spans="1:7">
      <c r="A28" s="3" t="s">
        <v>491</v>
      </c>
    </row>
    <row r="29" spans="1:7">
      <c r="A29" s="4" t="s">
        <v>510</v>
      </c>
      <c r="B29" s="5" t="n">
        <v>1000000</v>
      </c>
    </row>
    <row r="30" spans="1:7">
      <c r="A30" s="4" t="s">
        <v>511</v>
      </c>
      <c r="C30" s="5" t="n">
        <v>1304901</v>
      </c>
      <c r="E30" s="5" t="n">
        <v>1304901</v>
      </c>
    </row>
    <row r="31" spans="1:7">
      <c r="A31" s="4" t="s">
        <v>512</v>
      </c>
    </row>
    <row r="32" spans="1:7">
      <c r="A32" s="3" t="s">
        <v>491</v>
      </c>
    </row>
    <row r="33" spans="1:7">
      <c r="A33" s="4" t="s">
        <v>511</v>
      </c>
      <c r="C33" s="5" t="n">
        <v>121481</v>
      </c>
      <c r="E33" s="5" t="n">
        <v>121481</v>
      </c>
    </row>
    <row r="34" spans="1:7">
      <c r="A34" s="4" t="s">
        <v>513</v>
      </c>
    </row>
    <row r="35" spans="1:7">
      <c r="A35" s="3" t="s">
        <v>491</v>
      </c>
    </row>
    <row r="36" spans="1:7">
      <c r="A36" s="4" t="s">
        <v>492</v>
      </c>
      <c r="C36" s="7" t="n">
        <v>10000000</v>
      </c>
      <c r="E36" s="7" t="n">
        <v>10000000</v>
      </c>
    </row>
    <row r="37" spans="1:7">
      <c r="A37" s="4" t="s">
        <v>514</v>
      </c>
      <c r="E37" s="5" t="n">
        <v>97315</v>
      </c>
      <c r="F37" s="5" t="n">
        <v>54290</v>
      </c>
    </row>
    <row r="38" spans="1:7">
      <c r="A38" s="4" t="s">
        <v>515</v>
      </c>
      <c r="E38" s="7" t="n">
        <v>2200000</v>
      </c>
      <c r="F38" s="7" t="n">
        <v>1100000</v>
      </c>
    </row>
    <row r="39" spans="1:7">
      <c r="A39" s="4" t="s">
        <v>516</v>
      </c>
      <c r="E39" s="8" t="n">
        <v>22.33</v>
      </c>
      <c r="F39" s="8" t="n">
        <v>19.62</v>
      </c>
    </row>
    <row r="40" spans="1:7">
      <c r="A40" s="4" t="s">
        <v>517</v>
      </c>
    </row>
    <row r="41" spans="1:7">
      <c r="A41" s="3" t="s">
        <v>491</v>
      </c>
    </row>
    <row r="42" spans="1:7">
      <c r="A42" s="4" t="s">
        <v>514</v>
      </c>
      <c r="E42" s="5" t="n">
        <v>868222</v>
      </c>
      <c r="F42" s="5" t="n">
        <v>1310959</v>
      </c>
    </row>
    <row r="43" spans="1:7">
      <c r="A43" s="4" t="s">
        <v>515</v>
      </c>
      <c r="E43" s="7" t="n">
        <v>18800000</v>
      </c>
      <c r="F43" s="7" t="n">
        <v>24100000</v>
      </c>
    </row>
    <row r="44" spans="1:7">
      <c r="A44" s="4" t="s">
        <v>516</v>
      </c>
      <c r="E44" s="8" t="n">
        <v>21.72</v>
      </c>
      <c r="F44" s="8" t="n">
        <v>18.41</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497</v>
      </c>
    </row>
    <row r="4" spans="1:2">
      <c r="A4" s="4" t="s">
        <v>520</v>
      </c>
      <c r="B4" s="5" t="n">
        <v>1501021</v>
      </c>
    </row>
    <row r="5" spans="1:2">
      <c r="A5" s="4" t="s">
        <v>521</v>
      </c>
      <c r="B5" s="5" t="n">
        <v>1572096</v>
      </c>
    </row>
    <row r="6" spans="1:2">
      <c r="A6" s="3" t="s">
        <v>522</v>
      </c>
    </row>
    <row r="7" spans="1:2">
      <c r="A7" s="4" t="s">
        <v>523</v>
      </c>
      <c r="B7" s="8" t="n">
        <v>18.78</v>
      </c>
    </row>
    <row r="8" spans="1:2">
      <c r="A8" s="4" t="s">
        <v>524</v>
      </c>
      <c r="B8" s="8" t="n">
        <v>19.31</v>
      </c>
    </row>
    <row r="9" spans="1:2">
      <c r="A9" s="4" t="s">
        <v>391</v>
      </c>
    </row>
    <row r="10" spans="1:2">
      <c r="A10" s="3" t="s">
        <v>497</v>
      </c>
    </row>
    <row r="11" spans="1:2">
      <c r="A11" s="4" t="s">
        <v>525</v>
      </c>
      <c r="B11" s="5" t="n">
        <v>-164675</v>
      </c>
    </row>
    <row r="12" spans="1:2">
      <c r="A12" s="4" t="s">
        <v>526</v>
      </c>
      <c r="B12" s="5" t="n">
        <v>-1084</v>
      </c>
    </row>
    <row r="13" spans="1:2">
      <c r="A13" s="3" t="s">
        <v>522</v>
      </c>
    </row>
    <row r="14" spans="1:2">
      <c r="A14" s="4" t="s">
        <v>527</v>
      </c>
      <c r="B14" s="8" t="n">
        <v>22.75</v>
      </c>
    </row>
    <row r="15" spans="1:2">
      <c r="A15" s="4" t="s">
        <v>528</v>
      </c>
      <c r="B15" s="8" t="n">
        <v>23.01</v>
      </c>
    </row>
    <row r="16" spans="1:2">
      <c r="A16" s="4" t="s">
        <v>529</v>
      </c>
    </row>
    <row r="17" spans="1:2">
      <c r="A17" s="3" t="s">
        <v>497</v>
      </c>
    </row>
    <row r="18" spans="1:2">
      <c r="A18" s="4" t="s">
        <v>530</v>
      </c>
      <c r="B18" s="5" t="n">
        <v>235655</v>
      </c>
    </row>
    <row r="19" spans="1:2">
      <c r="A19" s="4" t="s">
        <v>525</v>
      </c>
      <c r="B19" s="5" t="n">
        <v>-64111</v>
      </c>
    </row>
    <row r="20" spans="1:2">
      <c r="A20" s="4" t="s">
        <v>526</v>
      </c>
      <c r="B20" s="5" t="n">
        <v>-32266</v>
      </c>
    </row>
    <row r="21" spans="1:2">
      <c r="A21" s="3" t="s">
        <v>522</v>
      </c>
    </row>
    <row r="22" spans="1:2">
      <c r="A22" s="4" t="s">
        <v>531</v>
      </c>
      <c r="B22" s="8" t="n">
        <v>23.03</v>
      </c>
    </row>
    <row r="23" spans="1:2">
      <c r="A23" s="4" t="s">
        <v>527</v>
      </c>
      <c r="B23" s="16" t="n">
        <v>22.15</v>
      </c>
    </row>
    <row r="24" spans="1:2">
      <c r="A24" s="4" t="s">
        <v>528</v>
      </c>
      <c r="B24" s="8" t="n">
        <v>19.6</v>
      </c>
    </row>
    <row r="25" spans="1:2">
      <c r="A25" s="4" t="s">
        <v>532</v>
      </c>
    </row>
    <row r="26" spans="1:2">
      <c r="A26" s="3" t="s">
        <v>497</v>
      </c>
    </row>
    <row r="27" spans="1:2">
      <c r="A27" s="4" t="s">
        <v>530</v>
      </c>
      <c r="B27" s="5" t="n">
        <v>213436</v>
      </c>
    </row>
    <row r="28" spans="1:2">
      <c r="A28" s="4" t="s">
        <v>525</v>
      </c>
      <c r="B28" s="5" t="n">
        <v>-49672</v>
      </c>
    </row>
    <row r="29" spans="1:2">
      <c r="A29" s="4" t="s">
        <v>526</v>
      </c>
      <c r="B29" s="5" t="n">
        <v>-66208</v>
      </c>
    </row>
    <row r="30" spans="1:2">
      <c r="A30" s="3" t="s">
        <v>522</v>
      </c>
    </row>
    <row r="31" spans="1:2">
      <c r="A31" s="4" t="s">
        <v>531</v>
      </c>
      <c r="B31" s="8" t="n">
        <v>23.04</v>
      </c>
    </row>
    <row r="32" spans="1:2">
      <c r="A32" s="4" t="s">
        <v>527</v>
      </c>
      <c r="B32" s="16" t="n">
        <v>21.95</v>
      </c>
    </row>
    <row r="33" spans="1:2">
      <c r="A33" s="4" t="s">
        <v>528</v>
      </c>
      <c r="B33" s="8" t="n">
        <v>19.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19</v>
      </c>
    </row>
    <row r="3" spans="1:2">
      <c r="A3" s="3" t="s">
        <v>502</v>
      </c>
    </row>
    <row r="4" spans="1:2">
      <c r="A4" s="4" t="s">
        <v>520</v>
      </c>
      <c r="B4" s="5" t="n">
        <v>1501021</v>
      </c>
    </row>
    <row r="5" spans="1:2">
      <c r="A5" s="4" t="s">
        <v>521</v>
      </c>
      <c r="B5" s="5" t="n">
        <v>1572096</v>
      </c>
    </row>
    <row r="6" spans="1:2">
      <c r="A6" s="3" t="s">
        <v>522</v>
      </c>
    </row>
    <row r="7" spans="1:2">
      <c r="A7" s="4" t="s">
        <v>523</v>
      </c>
      <c r="B7" s="8" t="n">
        <v>18.78</v>
      </c>
    </row>
    <row r="8" spans="1:2">
      <c r="A8" s="4" t="s">
        <v>524</v>
      </c>
      <c r="B8" s="8" t="n">
        <v>19.31</v>
      </c>
    </row>
    <row r="9" spans="1:2">
      <c r="A9" s="4" t="s">
        <v>502</v>
      </c>
    </row>
    <row r="10" spans="1:2">
      <c r="A10" s="3" t="s">
        <v>502</v>
      </c>
    </row>
    <row r="11" spans="1:2">
      <c r="A11" s="4" t="s">
        <v>520</v>
      </c>
      <c r="B11" s="5" t="n">
        <v>253445</v>
      </c>
    </row>
    <row r="12" spans="1:2">
      <c r="A12" s="4" t="s">
        <v>530</v>
      </c>
      <c r="B12" s="5" t="n">
        <v>42871</v>
      </c>
    </row>
    <row r="13" spans="1:2">
      <c r="A13" s="4" t="s">
        <v>525</v>
      </c>
      <c r="B13" s="5" t="n">
        <v>-17028</v>
      </c>
    </row>
    <row r="14" spans="1:2">
      <c r="A14" s="4" t="s">
        <v>521</v>
      </c>
      <c r="B14" s="5" t="n">
        <v>279288</v>
      </c>
    </row>
    <row r="15" spans="1:2">
      <c r="A15" s="3" t="s">
        <v>522</v>
      </c>
    </row>
    <row r="16" spans="1:2">
      <c r="A16" s="4" t="s">
        <v>523</v>
      </c>
      <c r="B16" s="8" t="n">
        <v>19.93</v>
      </c>
    </row>
    <row r="17" spans="1:2">
      <c r="A17" s="4" t="s">
        <v>531</v>
      </c>
      <c r="B17" s="16" t="n">
        <v>23.59</v>
      </c>
    </row>
    <row r="18" spans="1:2">
      <c r="A18" s="4" t="s">
        <v>527</v>
      </c>
      <c r="B18" s="16" t="n">
        <v>23.96</v>
      </c>
    </row>
    <row r="19" spans="1:2">
      <c r="A19" s="4" t="s">
        <v>524</v>
      </c>
      <c r="B19" s="8" t="n">
        <v>20.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24</v>
      </c>
      <c r="D2" s="2" t="s">
        <v>62</v>
      </c>
    </row>
    <row r="3" spans="1:4">
      <c r="A3" s="3" t="s">
        <v>195</v>
      </c>
    </row>
    <row r="4" spans="1:4">
      <c r="A4" s="4" t="s">
        <v>535</v>
      </c>
      <c r="B4" s="7" t="n">
        <v>0</v>
      </c>
      <c r="C4" s="7" t="n">
        <v>306</v>
      </c>
    </row>
    <row r="5" spans="1:4">
      <c r="A5" s="4" t="s">
        <v>536</v>
      </c>
      <c r="B5" s="5" t="n">
        <v>0</v>
      </c>
      <c r="C5" s="5" t="n">
        <v>47</v>
      </c>
    </row>
    <row r="6" spans="1:4">
      <c r="A6" s="4" t="s">
        <v>537</v>
      </c>
      <c r="B6" s="5" t="n">
        <v>0</v>
      </c>
      <c r="C6" s="7" t="n">
        <v>293</v>
      </c>
    </row>
    <row r="7" spans="1:4">
      <c r="A7" s="4" t="s">
        <v>538</v>
      </c>
      <c r="B7" s="5" t="n">
        <v>349</v>
      </c>
      <c r="D7" s="7" t="n">
        <v>149</v>
      </c>
    </row>
    <row r="8" spans="1:4">
      <c r="A8" s="4" t="s">
        <v>539</v>
      </c>
      <c r="B8" s="7" t="n">
        <v>349</v>
      </c>
      <c r="D8" s="7" t="n">
        <v>1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3" t="s">
        <v>198</v>
      </c>
    </row>
    <row r="4" spans="1:5">
      <c r="A4" s="4" t="s">
        <v>541</v>
      </c>
      <c r="B4" s="4" t="s">
        <v>542</v>
      </c>
      <c r="C4" s="4" t="s">
        <v>543</v>
      </c>
      <c r="D4" s="4" t="s">
        <v>544</v>
      </c>
      <c r="E4" s="4" t="s">
        <v>545</v>
      </c>
    </row>
    <row r="5" spans="1:5">
      <c r="A5" s="4" t="s">
        <v>546</v>
      </c>
      <c r="E5" s="15" t="n">
        <v>1.9</v>
      </c>
    </row>
    <row r="6" spans="1:5">
      <c r="A6" s="4" t="s">
        <v>547</v>
      </c>
      <c r="E6" s="4" t="s">
        <v>5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2</v>
      </c>
    </row>
    <row r="3" spans="1:3">
      <c r="A3" s="3" t="s">
        <v>550</v>
      </c>
    </row>
    <row r="4" spans="1:3">
      <c r="A4" s="4" t="s">
        <v>551</v>
      </c>
      <c r="B4" s="15" t="n">
        <v>5.3</v>
      </c>
      <c r="C4" s="7" t="n">
        <v>6</v>
      </c>
    </row>
    <row r="5" spans="1:3">
      <c r="A5" s="4" t="s">
        <v>552</v>
      </c>
      <c r="B5" s="15" t="n">
        <v>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53</v>
      </c>
      <c r="B1" s="2" t="s">
        <v>1</v>
      </c>
    </row>
    <row r="2" spans="1:2">
      <c r="B2" s="2" t="s">
        <v>554</v>
      </c>
    </row>
    <row r="3" spans="1:2">
      <c r="A3" s="3" t="s">
        <v>204</v>
      </c>
    </row>
    <row r="4" spans="1:2">
      <c r="A4" s="4" t="s">
        <v>555</v>
      </c>
      <c r="B4" s="5" t="n">
        <v>3</v>
      </c>
    </row>
    <row r="5" spans="1:2">
      <c r="A5" s="4" t="s">
        <v>556</v>
      </c>
      <c r="B5"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557</v>
      </c>
      <c r="B1" s="2" t="s">
        <v>23</v>
      </c>
      <c r="D1" s="2" t="s">
        <v>1</v>
      </c>
      <c r="F1" s="2" t="s">
        <v>332</v>
      </c>
    </row>
    <row r="2" spans="1:6">
      <c r="B2" s="2" t="s">
        <v>2</v>
      </c>
      <c r="C2" s="2" t="s">
        <v>24</v>
      </c>
      <c r="D2" s="2" t="s">
        <v>2</v>
      </c>
      <c r="E2" s="2" t="s">
        <v>24</v>
      </c>
      <c r="F2" s="2" t="s">
        <v>62</v>
      </c>
    </row>
    <row r="3" spans="1:6">
      <c r="A3" s="3" t="s">
        <v>558</v>
      </c>
    </row>
    <row r="4" spans="1:6">
      <c r="A4" s="4" t="s">
        <v>26</v>
      </c>
      <c r="B4" s="7" t="n">
        <v>354473000</v>
      </c>
      <c r="C4" s="7" t="n">
        <v>297686000</v>
      </c>
      <c r="D4" s="7" t="n">
        <v>679648000</v>
      </c>
      <c r="E4" s="7" t="n">
        <v>591594000</v>
      </c>
    </row>
    <row r="5" spans="1:6">
      <c r="A5" s="4" t="s">
        <v>28</v>
      </c>
      <c r="B5" s="5" t="n">
        <v>79768000</v>
      </c>
      <c r="C5" s="5" t="n">
        <v>61190000</v>
      </c>
      <c r="D5" s="5" t="n">
        <v>147180000</v>
      </c>
      <c r="E5" s="5" t="n">
        <v>115604000</v>
      </c>
    </row>
    <row r="6" spans="1:6">
      <c r="A6" s="4" t="s">
        <v>32</v>
      </c>
      <c r="B6" s="5" t="n">
        <v>21659000</v>
      </c>
      <c r="C6" s="5" t="n">
        <v>8145000</v>
      </c>
      <c r="D6" s="5" t="n">
        <v>35792000</v>
      </c>
      <c r="E6" s="5" t="n">
        <v>4006000</v>
      </c>
    </row>
    <row r="7" spans="1:6">
      <c r="A7" s="4" t="s">
        <v>34</v>
      </c>
      <c r="B7" s="5" t="n">
        <v>-4005000</v>
      </c>
      <c r="C7" s="5" t="n">
        <v>-3641000</v>
      </c>
      <c r="D7" s="5" t="n">
        <v>-8052000</v>
      </c>
      <c r="E7" s="5" t="n">
        <v>-7256000</v>
      </c>
    </row>
    <row r="8" spans="1:6">
      <c r="A8" s="4" t="s">
        <v>35</v>
      </c>
      <c r="B8" s="5" t="n">
        <v>35000</v>
      </c>
      <c r="C8" s="5" t="n">
        <v>128000</v>
      </c>
      <c r="D8" s="5" t="n">
        <v>84000</v>
      </c>
      <c r="E8" s="5" t="n">
        <v>160000</v>
      </c>
    </row>
    <row r="9" spans="1:6">
      <c r="A9" s="4" t="s">
        <v>36</v>
      </c>
      <c r="B9" s="5" t="n">
        <v>-408000</v>
      </c>
      <c r="C9" s="5" t="n">
        <v>-498000</v>
      </c>
      <c r="D9" s="5" t="n">
        <v>-795000</v>
      </c>
      <c r="E9" s="5" t="n">
        <v>-1471000</v>
      </c>
    </row>
    <row r="10" spans="1:6">
      <c r="A10" s="4" t="s">
        <v>37</v>
      </c>
      <c r="B10" s="5" t="n">
        <v>-4378000</v>
      </c>
      <c r="C10" s="5" t="n">
        <v>-4011000</v>
      </c>
      <c r="D10" s="5" t="n">
        <v>-8763000</v>
      </c>
      <c r="E10" s="5" t="n">
        <v>-8567000</v>
      </c>
    </row>
    <row r="11" spans="1:6">
      <c r="A11" s="4" t="s">
        <v>38</v>
      </c>
      <c r="B11" s="5" t="n">
        <v>17281000</v>
      </c>
      <c r="C11" s="5" t="n">
        <v>4134000</v>
      </c>
      <c r="D11" s="5" t="n">
        <v>27029000</v>
      </c>
      <c r="E11" s="5" t="n">
        <v>-4561000</v>
      </c>
    </row>
    <row r="12" spans="1:6">
      <c r="A12" s="4" t="s">
        <v>31</v>
      </c>
      <c r="B12" s="5" t="n">
        <v>0</v>
      </c>
      <c r="C12" s="5" t="n">
        <v>1535000</v>
      </c>
      <c r="D12" s="5" t="n">
        <v>0</v>
      </c>
      <c r="E12" s="5" t="n">
        <v>8332000</v>
      </c>
    </row>
    <row r="13" spans="1:6">
      <c r="A13" s="4" t="s">
        <v>30</v>
      </c>
      <c r="B13" s="5" t="n">
        <v>0</v>
      </c>
      <c r="C13" s="5" t="n">
        <v>-704000</v>
      </c>
      <c r="D13" s="5" t="n">
        <v>-533000</v>
      </c>
      <c r="E13" s="5" t="n">
        <v>-1735000</v>
      </c>
    </row>
    <row r="14" spans="1:6">
      <c r="A14" s="4" t="s">
        <v>336</v>
      </c>
    </row>
    <row r="15" spans="1:6">
      <c r="A15" s="3" t="s">
        <v>558</v>
      </c>
    </row>
    <row r="16" spans="1:6">
      <c r="A16" s="4" t="s">
        <v>36</v>
      </c>
      <c r="C16" s="5" t="n">
        <v>300000</v>
      </c>
      <c r="E16" s="5" t="n">
        <v>300000</v>
      </c>
    </row>
    <row r="17" spans="1:6">
      <c r="A17" s="4" t="s">
        <v>31</v>
      </c>
      <c r="C17" s="5" t="n">
        <v>3763000</v>
      </c>
      <c r="D17" s="5" t="n">
        <v>0</v>
      </c>
      <c r="E17" s="5" t="n">
        <v>13505000</v>
      </c>
      <c r="F17" s="7" t="n">
        <v>16100000</v>
      </c>
    </row>
    <row r="18" spans="1:6">
      <c r="A18" s="4" t="s">
        <v>559</v>
      </c>
      <c r="E18" s="5" t="n">
        <v>13300000</v>
      </c>
    </row>
    <row r="19" spans="1:6">
      <c r="A19" s="4" t="s">
        <v>297</v>
      </c>
    </row>
    <row r="20" spans="1:6">
      <c r="A20" s="3" t="s">
        <v>558</v>
      </c>
    </row>
    <row r="21" spans="1:6">
      <c r="A21" s="4" t="s">
        <v>307</v>
      </c>
      <c r="C21" s="5" t="n">
        <v>2400000</v>
      </c>
      <c r="E21" s="5" t="n">
        <v>3600000</v>
      </c>
    </row>
    <row r="22" spans="1:6">
      <c r="A22" s="4" t="s">
        <v>560</v>
      </c>
    </row>
    <row r="23" spans="1:6">
      <c r="A23" s="3" t="s">
        <v>558</v>
      </c>
    </row>
    <row r="24" spans="1:6">
      <c r="A24" s="4" t="s">
        <v>31</v>
      </c>
      <c r="C24" s="5" t="n">
        <v>1219000</v>
      </c>
      <c r="E24" s="5" t="n">
        <v>3372000</v>
      </c>
    </row>
    <row r="25" spans="1:6">
      <c r="A25" s="4" t="s">
        <v>559</v>
      </c>
      <c r="C25" s="5" t="n">
        <v>1000000</v>
      </c>
      <c r="E25" s="5" t="n">
        <v>3100000</v>
      </c>
    </row>
    <row r="26" spans="1:6">
      <c r="A26" s="4" t="s">
        <v>561</v>
      </c>
    </row>
    <row r="27" spans="1:6">
      <c r="A27" s="3" t="s">
        <v>558</v>
      </c>
    </row>
    <row r="28" spans="1:6">
      <c r="A28" s="4" t="s">
        <v>30</v>
      </c>
      <c r="D28" s="5" t="n">
        <v>-500000</v>
      </c>
    </row>
    <row r="29" spans="1:6">
      <c r="A29" s="4" t="s">
        <v>562</v>
      </c>
    </row>
    <row r="30" spans="1:6">
      <c r="A30" s="3" t="s">
        <v>558</v>
      </c>
    </row>
    <row r="31" spans="1:6">
      <c r="A31" s="4" t="s">
        <v>30</v>
      </c>
      <c r="C31" s="5" t="n">
        <v>-700000</v>
      </c>
      <c r="E31" s="5" t="n">
        <v>-1700000</v>
      </c>
    </row>
    <row r="32" spans="1:6">
      <c r="A32" s="4" t="s">
        <v>307</v>
      </c>
      <c r="C32" s="5" t="n">
        <v>2400000</v>
      </c>
    </row>
    <row r="33" spans="1:6">
      <c r="A33" s="4" t="s">
        <v>563</v>
      </c>
    </row>
    <row r="34" spans="1:6">
      <c r="A34" s="3" t="s">
        <v>558</v>
      </c>
    </row>
    <row r="35" spans="1:6">
      <c r="A35" s="4" t="s">
        <v>31</v>
      </c>
      <c r="C35" s="5" t="n">
        <v>957000</v>
      </c>
      <c r="E35" s="5" t="n">
        <v>3694000</v>
      </c>
    </row>
    <row r="36" spans="1:6">
      <c r="A36" s="4" t="s">
        <v>564</v>
      </c>
    </row>
    <row r="37" spans="1:6">
      <c r="A37" s="3" t="s">
        <v>558</v>
      </c>
    </row>
    <row r="38" spans="1:6">
      <c r="A38" s="4" t="s">
        <v>31</v>
      </c>
      <c r="C38" s="5" t="n">
        <v>1587000</v>
      </c>
      <c r="E38" s="5" t="n">
        <v>6439000</v>
      </c>
    </row>
    <row r="39" spans="1:6">
      <c r="A39" s="4" t="s">
        <v>565</v>
      </c>
    </row>
    <row r="40" spans="1:6">
      <c r="A40" s="3" t="s">
        <v>558</v>
      </c>
    </row>
    <row r="41" spans="1:6">
      <c r="A41" s="4" t="s">
        <v>26</v>
      </c>
      <c r="B41" s="5" t="n">
        <v>148311000</v>
      </c>
      <c r="C41" s="5" t="n">
        <v>150199000</v>
      </c>
      <c r="D41" s="5" t="n">
        <v>277179000</v>
      </c>
      <c r="E41" s="5" t="n">
        <v>275961000</v>
      </c>
    </row>
    <row r="42" spans="1:6">
      <c r="A42" s="4" t="s">
        <v>28</v>
      </c>
      <c r="B42" s="5" t="n">
        <v>34364000</v>
      </c>
      <c r="C42" s="5" t="n">
        <v>39175000</v>
      </c>
      <c r="D42" s="5" t="n">
        <v>65615000</v>
      </c>
      <c r="E42" s="5" t="n">
        <v>68919000</v>
      </c>
    </row>
    <row r="43" spans="1:6">
      <c r="A43" s="4" t="s">
        <v>32</v>
      </c>
      <c r="B43" s="5" t="n">
        <v>8391000</v>
      </c>
      <c r="C43" s="5" t="n">
        <v>13067000</v>
      </c>
      <c r="D43" s="5" t="n">
        <v>14001000</v>
      </c>
      <c r="E43" s="5" t="n">
        <v>18875000</v>
      </c>
    </row>
    <row r="44" spans="1:6">
      <c r="A44" s="4" t="s">
        <v>566</v>
      </c>
    </row>
    <row r="45" spans="1:6">
      <c r="A45" s="3" t="s">
        <v>558</v>
      </c>
    </row>
    <row r="46" spans="1:6">
      <c r="A46" s="4" t="s">
        <v>26</v>
      </c>
      <c r="B46" s="5" t="n">
        <v>127715000</v>
      </c>
      <c r="C46" s="5" t="n">
        <v>94410000</v>
      </c>
      <c r="D46" s="5" t="n">
        <v>251105000</v>
      </c>
      <c r="E46" s="5" t="n">
        <v>186856000</v>
      </c>
    </row>
    <row r="47" spans="1:6">
      <c r="A47" s="4" t="s">
        <v>28</v>
      </c>
      <c r="B47" s="5" t="n">
        <v>35636000</v>
      </c>
      <c r="C47" s="5" t="n">
        <v>17103000</v>
      </c>
      <c r="D47" s="5" t="n">
        <v>63599000</v>
      </c>
      <c r="E47" s="5" t="n">
        <v>34302000</v>
      </c>
    </row>
    <row r="48" spans="1:6">
      <c r="A48" s="4" t="s">
        <v>32</v>
      </c>
      <c r="B48" s="5" t="n">
        <v>11239000</v>
      </c>
      <c r="C48" s="5" t="n">
        <v>-2469000</v>
      </c>
      <c r="D48" s="5" t="n">
        <v>18451000</v>
      </c>
      <c r="E48" s="5" t="n">
        <v>-8139000</v>
      </c>
    </row>
    <row r="49" spans="1:6">
      <c r="A49" s="4" t="s">
        <v>567</v>
      </c>
    </row>
    <row r="50" spans="1:6">
      <c r="A50" s="3" t="s">
        <v>558</v>
      </c>
    </row>
    <row r="51" spans="1:6">
      <c r="A51" s="4" t="s">
        <v>26</v>
      </c>
      <c r="B51" s="5" t="n">
        <v>78447000</v>
      </c>
      <c r="C51" s="5" t="n">
        <v>53077000</v>
      </c>
      <c r="D51" s="5" t="n">
        <v>151364000</v>
      </c>
      <c r="E51" s="5" t="n">
        <v>128777000</v>
      </c>
    </row>
    <row r="52" spans="1:6">
      <c r="A52" s="4" t="s">
        <v>28</v>
      </c>
      <c r="B52" s="5" t="n">
        <v>9768000</v>
      </c>
      <c r="C52" s="5" t="n">
        <v>4912000</v>
      </c>
      <c r="D52" s="5" t="n">
        <v>17966000</v>
      </c>
      <c r="E52" s="5" t="n">
        <v>12383000</v>
      </c>
    </row>
    <row r="53" spans="1:6">
      <c r="A53" s="4" t="s">
        <v>32</v>
      </c>
      <c r="B53" s="7" t="n">
        <v>2029000</v>
      </c>
      <c r="C53" s="7" t="n">
        <v>-2453000</v>
      </c>
      <c r="D53" s="7" t="n">
        <v>3340000</v>
      </c>
      <c r="E53" s="7" t="n">
        <v>-673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3</v>
      </c>
      <c r="D1" s="2" t="s">
        <v>1</v>
      </c>
    </row>
    <row r="2" spans="1:5">
      <c r="B2" s="2" t="s">
        <v>2</v>
      </c>
      <c r="C2" s="2" t="s">
        <v>24</v>
      </c>
      <c r="D2" s="2" t="s">
        <v>2</v>
      </c>
      <c r="E2" s="2" t="s">
        <v>24</v>
      </c>
    </row>
    <row r="3" spans="1:5">
      <c r="A3" s="3" t="s">
        <v>569</v>
      </c>
    </row>
    <row r="4" spans="1:5">
      <c r="A4" s="4" t="s">
        <v>26</v>
      </c>
      <c r="B4" s="7" t="n">
        <v>354473</v>
      </c>
      <c r="C4" s="7" t="n">
        <v>297686</v>
      </c>
      <c r="D4" s="7" t="n">
        <v>679648</v>
      </c>
      <c r="E4" s="7" t="n">
        <v>591594</v>
      </c>
    </row>
    <row r="5" spans="1:5">
      <c r="A5" s="4" t="s">
        <v>28</v>
      </c>
      <c r="B5" s="5" t="n">
        <v>79768</v>
      </c>
      <c r="C5" s="5" t="n">
        <v>61190</v>
      </c>
      <c r="D5" s="5" t="n">
        <v>147180</v>
      </c>
      <c r="E5" s="5" t="n">
        <v>115604</v>
      </c>
    </row>
    <row r="6" spans="1:5">
      <c r="A6" s="4" t="s">
        <v>570</v>
      </c>
      <c r="B6" s="5" t="n">
        <v>21659</v>
      </c>
      <c r="C6" s="5" t="n">
        <v>8145</v>
      </c>
      <c r="D6" s="5" t="n">
        <v>35792</v>
      </c>
      <c r="E6" s="5" t="n">
        <v>4006</v>
      </c>
    </row>
    <row r="7" spans="1:5">
      <c r="A7" s="4" t="s">
        <v>571</v>
      </c>
    </row>
    <row r="8" spans="1:5">
      <c r="A8" s="3" t="s">
        <v>569</v>
      </c>
    </row>
    <row r="9" spans="1:5">
      <c r="A9" s="4" t="s">
        <v>26</v>
      </c>
      <c r="B9" s="5" t="n">
        <v>278507</v>
      </c>
      <c r="C9" s="5" t="n">
        <v>227784</v>
      </c>
      <c r="D9" s="5" t="n">
        <v>536231</v>
      </c>
      <c r="E9" s="5" t="n">
        <v>451353</v>
      </c>
    </row>
    <row r="10" spans="1:5">
      <c r="A10" s="4" t="s">
        <v>28</v>
      </c>
      <c r="B10" s="5" t="n">
        <v>66703</v>
      </c>
      <c r="C10" s="5" t="n">
        <v>47791</v>
      </c>
      <c r="D10" s="5" t="n">
        <v>122734</v>
      </c>
      <c r="E10" s="5" t="n">
        <v>87652</v>
      </c>
    </row>
    <row r="11" spans="1:5">
      <c r="A11" s="4" t="s">
        <v>570</v>
      </c>
      <c r="B11" s="5" t="n">
        <v>19614</v>
      </c>
      <c r="C11" s="5" t="n">
        <v>5145</v>
      </c>
      <c r="D11" s="5" t="n">
        <v>32131</v>
      </c>
      <c r="E11" s="5" t="n">
        <v>145</v>
      </c>
    </row>
    <row r="12" spans="1:5">
      <c r="A12" s="4" t="s">
        <v>572</v>
      </c>
    </row>
    <row r="13" spans="1:5">
      <c r="A13" s="3" t="s">
        <v>569</v>
      </c>
    </row>
    <row r="14" spans="1:5">
      <c r="A14" s="4" t="s">
        <v>26</v>
      </c>
      <c r="B14" s="5" t="n">
        <v>29287</v>
      </c>
      <c r="C14" s="5" t="n">
        <v>27333</v>
      </c>
      <c r="D14" s="5" t="n">
        <v>56114</v>
      </c>
      <c r="E14" s="5" t="n">
        <v>54952</v>
      </c>
    </row>
    <row r="15" spans="1:5">
      <c r="A15" s="4" t="s">
        <v>28</v>
      </c>
      <c r="B15" s="5" t="n">
        <v>6090</v>
      </c>
      <c r="C15" s="5" t="n">
        <v>5856</v>
      </c>
      <c r="D15" s="5" t="n">
        <v>10604</v>
      </c>
      <c r="E15" s="5" t="n">
        <v>11271</v>
      </c>
    </row>
    <row r="16" spans="1:5">
      <c r="A16" s="4" t="s">
        <v>570</v>
      </c>
      <c r="B16" s="5" t="n">
        <v>2478</v>
      </c>
      <c r="C16" s="5" t="n">
        <v>3147</v>
      </c>
      <c r="D16" s="5" t="n">
        <v>3938</v>
      </c>
      <c r="E16" s="5" t="n">
        <v>4798</v>
      </c>
    </row>
    <row r="17" spans="1:5">
      <c r="A17" s="4" t="s">
        <v>573</v>
      </c>
    </row>
    <row r="18" spans="1:5">
      <c r="A18" s="3" t="s">
        <v>569</v>
      </c>
    </row>
    <row r="19" spans="1:5">
      <c r="A19" s="4" t="s">
        <v>26</v>
      </c>
      <c r="B19" s="5" t="n">
        <v>18144</v>
      </c>
      <c r="C19" s="5" t="n">
        <v>16101</v>
      </c>
      <c r="D19" s="5" t="n">
        <v>34289</v>
      </c>
      <c r="E19" s="5" t="n">
        <v>29922</v>
      </c>
    </row>
    <row r="20" spans="1:5">
      <c r="A20" s="4" t="s">
        <v>28</v>
      </c>
      <c r="B20" s="5" t="n">
        <v>3266</v>
      </c>
      <c r="C20" s="5" t="n">
        <v>3309</v>
      </c>
      <c r="D20" s="5" t="n">
        <v>6425</v>
      </c>
      <c r="E20" s="5" t="n">
        <v>6099</v>
      </c>
    </row>
    <row r="21" spans="1:5">
      <c r="A21" s="4" t="s">
        <v>570</v>
      </c>
      <c r="B21" s="5" t="n">
        <v>-220</v>
      </c>
      <c r="C21" s="5" t="n">
        <v>616</v>
      </c>
      <c r="D21" s="5" t="n">
        <v>188</v>
      </c>
      <c r="E21" s="5" t="n">
        <v>756</v>
      </c>
    </row>
    <row r="22" spans="1:5">
      <c r="A22" s="4" t="s">
        <v>574</v>
      </c>
    </row>
    <row r="23" spans="1:5">
      <c r="A23" s="3" t="s">
        <v>569</v>
      </c>
    </row>
    <row r="24" spans="1:5">
      <c r="A24" s="4" t="s">
        <v>26</v>
      </c>
      <c r="B24" s="5" t="n">
        <v>28535</v>
      </c>
      <c r="C24" s="5" t="n">
        <v>26468</v>
      </c>
      <c r="D24" s="5" t="n">
        <v>53014</v>
      </c>
      <c r="E24" s="5" t="n">
        <v>55367</v>
      </c>
    </row>
    <row r="25" spans="1:5">
      <c r="A25" s="4" t="s">
        <v>28</v>
      </c>
      <c r="B25" s="5" t="n">
        <v>3709</v>
      </c>
      <c r="C25" s="5" t="n">
        <v>4234</v>
      </c>
      <c r="D25" s="5" t="n">
        <v>7417</v>
      </c>
      <c r="E25" s="5" t="n">
        <v>10582</v>
      </c>
    </row>
    <row r="26" spans="1:5">
      <c r="A26" s="4" t="s">
        <v>570</v>
      </c>
      <c r="B26" s="7" t="n">
        <v>-213</v>
      </c>
      <c r="C26" s="7" t="n">
        <v>-763</v>
      </c>
      <c r="D26" s="7" t="n">
        <v>-465</v>
      </c>
      <c r="E26" s="7" t="n">
        <v>-16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5</v>
      </c>
      <c r="B1" s="2" t="s">
        <v>1</v>
      </c>
    </row>
    <row r="2" spans="1:5">
      <c r="B2" s="2" t="s">
        <v>2</v>
      </c>
      <c r="C2" s="2" t="s">
        <v>24</v>
      </c>
      <c r="D2" s="2" t="s">
        <v>62</v>
      </c>
      <c r="E2" s="2" t="s">
        <v>576</v>
      </c>
    </row>
    <row r="3" spans="1:5">
      <c r="A3" s="3" t="s">
        <v>431</v>
      </c>
    </row>
    <row r="4" spans="1:5">
      <c r="A4" s="4" t="s">
        <v>577</v>
      </c>
      <c r="B4" s="7" t="n">
        <v>100000</v>
      </c>
      <c r="C4" s="7" t="n">
        <v>100000</v>
      </c>
    </row>
    <row r="5" spans="1:5">
      <c r="A5" s="4" t="s">
        <v>463</v>
      </c>
    </row>
    <row r="6" spans="1:5">
      <c r="A6" s="3" t="s">
        <v>431</v>
      </c>
    </row>
    <row r="7" spans="1:5">
      <c r="A7" s="4" t="s">
        <v>578</v>
      </c>
      <c r="E7" s="7" t="n">
        <v>262500000</v>
      </c>
    </row>
    <row r="8" spans="1:5">
      <c r="A8" s="4" t="s">
        <v>465</v>
      </c>
      <c r="E8" s="5" t="n">
        <v>350000000</v>
      </c>
    </row>
    <row r="9" spans="1:5">
      <c r="A9" s="4" t="s">
        <v>579</v>
      </c>
    </row>
    <row r="10" spans="1:5">
      <c r="A10" s="3" t="s">
        <v>431</v>
      </c>
    </row>
    <row r="11" spans="1:5">
      <c r="A11" s="4" t="s">
        <v>580</v>
      </c>
      <c r="B11" s="5" t="n">
        <v>50000</v>
      </c>
      <c r="D11" s="7" t="n">
        <v>57000</v>
      </c>
    </row>
    <row r="12" spans="1:5">
      <c r="A12" s="4" t="s">
        <v>581</v>
      </c>
    </row>
    <row r="13" spans="1:5">
      <c r="A13" s="3" t="s">
        <v>431</v>
      </c>
    </row>
    <row r="14" spans="1:5">
      <c r="A14" s="4" t="s">
        <v>580</v>
      </c>
      <c r="B14" s="5" t="n">
        <v>50000</v>
      </c>
      <c r="D14" s="5" t="n">
        <v>57000</v>
      </c>
    </row>
    <row r="15" spans="1:5">
      <c r="A15" s="4" t="s">
        <v>582</v>
      </c>
    </row>
    <row r="16" spans="1:5">
      <c r="A16" s="3" t="s">
        <v>431</v>
      </c>
    </row>
    <row r="17" spans="1:5">
      <c r="A17" s="4" t="s">
        <v>580</v>
      </c>
      <c r="B17" s="7" t="n">
        <v>50000</v>
      </c>
      <c r="D17" s="7" t="n">
        <v>57000</v>
      </c>
    </row>
    <row r="18" spans="1:5">
      <c r="A18" s="4" t="s">
        <v>459</v>
      </c>
    </row>
    <row r="19" spans="1:5">
      <c r="A19" s="3" t="s">
        <v>431</v>
      </c>
    </row>
    <row r="20" spans="1:5">
      <c r="A20" s="4" t="s">
        <v>460</v>
      </c>
      <c r="E20" s="7" t="n">
        <v>262500000</v>
      </c>
    </row>
    <row r="21" spans="1:5">
      <c r="A21" s="4" t="s">
        <v>461</v>
      </c>
      <c r="E21" s="4" t="s">
        <v>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18"/>
    <col customWidth="1" max="6" min="6" width="37"/>
    <col customWidth="1" max="7" min="7" width="27"/>
  </cols>
  <sheetData>
    <row r="1" spans="1:7">
      <c r="A1" s="1" t="s">
        <v>111</v>
      </c>
      <c r="B1" s="2" t="s">
        <v>112</v>
      </c>
      <c r="C1" s="2" t="s">
        <v>113</v>
      </c>
      <c r="D1" s="2" t="s">
        <v>114</v>
      </c>
      <c r="E1" s="2" t="s">
        <v>115</v>
      </c>
      <c r="F1" s="2" t="s">
        <v>116</v>
      </c>
      <c r="G1" s="2" t="s">
        <v>117</v>
      </c>
    </row>
    <row r="2" spans="1:7">
      <c r="A2" s="4" t="s">
        <v>118</v>
      </c>
      <c r="C2" s="5" t="n">
        <v>36053499</v>
      </c>
    </row>
    <row r="3" spans="1:7">
      <c r="A3" s="4" t="s">
        <v>119</v>
      </c>
      <c r="B3" s="7" t="n">
        <v>594556</v>
      </c>
      <c r="C3" s="7" t="n">
        <v>361</v>
      </c>
      <c r="D3" s="7" t="n">
        <v>199951</v>
      </c>
      <c r="E3" s="7" t="n">
        <v>425574</v>
      </c>
      <c r="F3" s="7" t="n">
        <v>-47861</v>
      </c>
      <c r="G3" s="7" t="n">
        <v>16531</v>
      </c>
    </row>
    <row r="4" spans="1:7">
      <c r="A4" s="3" t="s">
        <v>120</v>
      </c>
    </row>
    <row r="5" spans="1:7">
      <c r="A5" s="4" t="s">
        <v>121</v>
      </c>
      <c r="B5" s="5" t="n">
        <v>-756</v>
      </c>
      <c r="E5" s="5" t="n">
        <v>-370</v>
      </c>
      <c r="G5" s="5" t="n">
        <v>-386</v>
      </c>
    </row>
    <row r="6" spans="1:7">
      <c r="A6" s="4" t="s">
        <v>122</v>
      </c>
      <c r="C6" s="5" t="n">
        <v>18193</v>
      </c>
    </row>
    <row r="7" spans="1:7">
      <c r="A7" s="4" t="s">
        <v>123</v>
      </c>
      <c r="B7" s="5" t="n">
        <v>13</v>
      </c>
      <c r="C7" s="7" t="n">
        <v>0</v>
      </c>
      <c r="D7" s="5" t="n">
        <v>13</v>
      </c>
    </row>
    <row r="8" spans="1:7">
      <c r="A8" s="4" t="s">
        <v>124</v>
      </c>
      <c r="C8" s="5" t="n">
        <v>12313</v>
      </c>
    </row>
    <row r="9" spans="1:7">
      <c r="A9" s="4" t="s">
        <v>125</v>
      </c>
      <c r="C9" s="5" t="n">
        <v>18272</v>
      </c>
    </row>
    <row r="10" spans="1:7">
      <c r="A10" s="4" t="s">
        <v>126</v>
      </c>
      <c r="C10" s="5" t="n">
        <v>-16494</v>
      </c>
    </row>
    <row r="11" spans="1:7">
      <c r="A11" s="4" t="s">
        <v>127</v>
      </c>
      <c r="C11" s="5" t="n">
        <v>-1365249</v>
      </c>
    </row>
    <row r="12" spans="1:7">
      <c r="A12" s="4" t="s">
        <v>128</v>
      </c>
      <c r="B12" s="5" t="n">
        <v>-25200</v>
      </c>
      <c r="C12" s="7" t="n">
        <v>-14</v>
      </c>
      <c r="D12" s="5" t="n">
        <v>-25186</v>
      </c>
    </row>
    <row r="13" spans="1:7">
      <c r="A13" s="4" t="s">
        <v>129</v>
      </c>
      <c r="B13" s="5" t="n">
        <v>5616</v>
      </c>
      <c r="D13" s="5" t="n">
        <v>5616</v>
      </c>
    </row>
    <row r="14" spans="1:7">
      <c r="A14" s="4" t="s">
        <v>130</v>
      </c>
      <c r="B14" s="5" t="n">
        <v>-7278</v>
      </c>
      <c r="G14" s="5" t="n">
        <v>-7278</v>
      </c>
    </row>
    <row r="15" spans="1:7">
      <c r="A15" s="4" t="s">
        <v>131</v>
      </c>
      <c r="G15" s="5" t="n">
        <v>-1276</v>
      </c>
    </row>
    <row r="16" spans="1:7">
      <c r="A16" s="4" t="s">
        <v>132</v>
      </c>
      <c r="B16" s="5" t="n">
        <v>-5189</v>
      </c>
      <c r="F16" s="5" t="n">
        <v>-5347</v>
      </c>
      <c r="G16" s="5" t="n">
        <v>158</v>
      </c>
    </row>
    <row r="17" spans="1:7">
      <c r="A17" s="4" t="s">
        <v>133</v>
      </c>
      <c r="C17" s="5" t="n">
        <v>34720534</v>
      </c>
    </row>
    <row r="18" spans="1:7">
      <c r="A18" s="4" t="s">
        <v>134</v>
      </c>
      <c r="B18" s="7" t="n">
        <v>560486</v>
      </c>
      <c r="C18" s="7" t="n">
        <v>347</v>
      </c>
      <c r="D18" s="5" t="n">
        <v>180394</v>
      </c>
      <c r="E18" s="5" t="n">
        <v>425204</v>
      </c>
      <c r="F18" s="5" t="n">
        <v>-53208</v>
      </c>
      <c r="G18" s="5" t="n">
        <v>7749</v>
      </c>
    </row>
    <row r="19" spans="1:7">
      <c r="A19" s="4" t="s">
        <v>135</v>
      </c>
      <c r="B19" s="5" t="n">
        <v>33956304</v>
      </c>
      <c r="C19" s="5" t="n">
        <v>33956304</v>
      </c>
    </row>
    <row r="20" spans="1:7">
      <c r="A20" s="4" t="s">
        <v>136</v>
      </c>
      <c r="B20" s="7" t="n">
        <v>576183</v>
      </c>
      <c r="C20" s="7" t="n">
        <v>340</v>
      </c>
      <c r="D20" s="5" t="n">
        <v>166598</v>
      </c>
      <c r="E20" s="5" t="n">
        <v>455062</v>
      </c>
      <c r="F20" s="5" t="n">
        <v>-53500</v>
      </c>
      <c r="G20" s="5" t="n">
        <v>7683</v>
      </c>
    </row>
    <row r="21" spans="1:7">
      <c r="A21" s="3" t="s">
        <v>120</v>
      </c>
    </row>
    <row r="22" spans="1:7">
      <c r="A22" s="4" t="s">
        <v>121</v>
      </c>
      <c r="B22" s="5" t="n">
        <v>19931</v>
      </c>
      <c r="E22" s="5" t="n">
        <v>16971</v>
      </c>
      <c r="G22" s="5" t="n">
        <v>2960</v>
      </c>
    </row>
    <row r="23" spans="1:7">
      <c r="A23" s="4" t="s">
        <v>124</v>
      </c>
      <c r="C23" s="5" t="n">
        <v>64111</v>
      </c>
    </row>
    <row r="24" spans="1:7">
      <c r="A24" s="4" t="s">
        <v>125</v>
      </c>
      <c r="C24" s="5" t="n">
        <v>17028</v>
      </c>
    </row>
    <row r="25" spans="1:7">
      <c r="A25" s="4" t="s">
        <v>137</v>
      </c>
      <c r="B25" s="5" t="n">
        <v>1</v>
      </c>
      <c r="C25" s="7" t="n">
        <v>1</v>
      </c>
    </row>
    <row r="26" spans="1:7">
      <c r="A26" s="4" t="s">
        <v>138</v>
      </c>
      <c r="C26" s="5" t="n">
        <v>49672</v>
      </c>
    </row>
    <row r="27" spans="1:7">
      <c r="A27" s="4" t="s">
        <v>126</v>
      </c>
      <c r="C27" s="5" t="n">
        <v>-1084</v>
      </c>
    </row>
    <row r="28" spans="1:7">
      <c r="A28" s="4" t="s">
        <v>127</v>
      </c>
      <c r="C28" s="5" t="n">
        <v>-965537</v>
      </c>
    </row>
    <row r="29" spans="1:7">
      <c r="A29" s="4" t="s">
        <v>128</v>
      </c>
      <c r="B29" s="5" t="n">
        <v>-21034</v>
      </c>
      <c r="C29" s="7" t="n">
        <v>-10</v>
      </c>
      <c r="D29" s="5" t="n">
        <v>-21024</v>
      </c>
    </row>
    <row r="30" spans="1:7">
      <c r="A30" s="4" t="s">
        <v>129</v>
      </c>
      <c r="B30" s="5" t="n">
        <v>6736</v>
      </c>
      <c r="D30" s="5" t="n">
        <v>6736</v>
      </c>
    </row>
    <row r="31" spans="1:7">
      <c r="A31" s="4" t="s">
        <v>131</v>
      </c>
      <c r="B31" s="5" t="n">
        <v>-35</v>
      </c>
      <c r="G31" s="5" t="n">
        <v>-35</v>
      </c>
    </row>
    <row r="32" spans="1:7">
      <c r="A32" s="4" t="s">
        <v>132</v>
      </c>
      <c r="B32" s="7" t="n">
        <v>16598</v>
      </c>
      <c r="F32" s="5" t="n">
        <v>16578</v>
      </c>
      <c r="G32" s="5" t="n">
        <v>20</v>
      </c>
    </row>
    <row r="33" spans="1:7">
      <c r="A33" s="4" t="s">
        <v>139</v>
      </c>
      <c r="B33" s="5" t="n">
        <v>33120494</v>
      </c>
      <c r="C33" s="5" t="n">
        <v>33120494</v>
      </c>
    </row>
    <row r="34" spans="1:7">
      <c r="A34" s="4" t="s">
        <v>140</v>
      </c>
      <c r="B34" s="7" t="n">
        <v>598380</v>
      </c>
      <c r="C34" s="7" t="n">
        <v>331</v>
      </c>
      <c r="D34" s="7" t="n">
        <v>152310</v>
      </c>
      <c r="E34" s="7" t="n">
        <v>472033</v>
      </c>
      <c r="F34" s="7" t="n">
        <v>-36922</v>
      </c>
      <c r="G34" s="7" t="n">
        <v>106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2</v>
      </c>
    </row>
    <row r="2" spans="1:3">
      <c r="A2" s="3" t="s">
        <v>584</v>
      </c>
    </row>
    <row r="3" spans="1:3">
      <c r="A3" s="4" t="s">
        <v>585</v>
      </c>
      <c r="B3" s="7" t="n">
        <v>1372</v>
      </c>
      <c r="C3" s="7" t="n">
        <v>1087</v>
      </c>
    </row>
    <row r="4" spans="1:3">
      <c r="A4" s="4" t="s">
        <v>586</v>
      </c>
      <c r="B4" s="5" t="n">
        <v>50</v>
      </c>
      <c r="C4" s="5" t="n">
        <v>57</v>
      </c>
    </row>
    <row r="5" spans="1:3">
      <c r="A5" s="4" t="s">
        <v>587</v>
      </c>
    </row>
    <row r="6" spans="1:3">
      <c r="A6" s="3" t="s">
        <v>584</v>
      </c>
    </row>
    <row r="7" spans="1:3">
      <c r="A7" s="4" t="s">
        <v>585</v>
      </c>
      <c r="B7" s="5" t="n">
        <v>1346</v>
      </c>
      <c r="C7" s="5" t="n">
        <v>1061</v>
      </c>
    </row>
    <row r="8" spans="1:3">
      <c r="A8" s="4" t="s">
        <v>588</v>
      </c>
    </row>
    <row r="9" spans="1:3">
      <c r="A9" s="3" t="s">
        <v>584</v>
      </c>
    </row>
    <row r="10" spans="1:3">
      <c r="A10" s="4" t="s">
        <v>585</v>
      </c>
      <c r="B10" s="5" t="n">
        <v>26</v>
      </c>
      <c r="C10" s="5" t="n">
        <v>26</v>
      </c>
    </row>
    <row r="11" spans="1:3">
      <c r="A11" s="4" t="s">
        <v>586</v>
      </c>
      <c r="B11" s="5" t="n">
        <v>50</v>
      </c>
      <c r="C11" s="5" t="n">
        <v>57</v>
      </c>
    </row>
    <row r="12" spans="1:3">
      <c r="A12" s="4" t="s">
        <v>589</v>
      </c>
    </row>
    <row r="13" spans="1:3">
      <c r="A13" s="3" t="s">
        <v>584</v>
      </c>
    </row>
    <row r="14" spans="1:3">
      <c r="A14" s="4" t="s">
        <v>585</v>
      </c>
      <c r="B14" s="5" t="n">
        <v>1372</v>
      </c>
      <c r="C14" s="5" t="n">
        <v>1087</v>
      </c>
    </row>
    <row r="15" spans="1:3">
      <c r="A15" s="4" t="s">
        <v>586</v>
      </c>
      <c r="B15" s="5" t="n">
        <v>50</v>
      </c>
      <c r="C15" s="5" t="n">
        <v>57</v>
      </c>
    </row>
    <row r="16" spans="1:3">
      <c r="A16" s="4" t="s">
        <v>590</v>
      </c>
      <c r="B16" s="5" t="n">
        <v>1322</v>
      </c>
      <c r="C16" s="5" t="n">
        <v>1030</v>
      </c>
    </row>
    <row r="17" spans="1:3">
      <c r="A17" s="4" t="s">
        <v>591</v>
      </c>
    </row>
    <row r="18" spans="1:3">
      <c r="A18" s="3" t="s">
        <v>584</v>
      </c>
    </row>
    <row r="19" spans="1:3">
      <c r="A19" s="4" t="s">
        <v>585</v>
      </c>
      <c r="B19" s="5" t="n">
        <v>1346</v>
      </c>
      <c r="C19" s="5" t="n">
        <v>1061</v>
      </c>
    </row>
    <row r="20" spans="1:3">
      <c r="A20" s="4" t="s">
        <v>592</v>
      </c>
    </row>
    <row r="21" spans="1:3">
      <c r="A21" s="3" t="s">
        <v>584</v>
      </c>
    </row>
    <row r="22" spans="1:3">
      <c r="A22" s="4" t="s">
        <v>585</v>
      </c>
      <c r="B22" s="5" t="n">
        <v>26</v>
      </c>
      <c r="C22" s="5" t="n">
        <v>26</v>
      </c>
    </row>
    <row r="23" spans="1:3">
      <c r="A23" s="4" t="s">
        <v>586</v>
      </c>
      <c r="B23" s="5" t="n">
        <v>50</v>
      </c>
      <c r="C23" s="5" t="n">
        <v>57</v>
      </c>
    </row>
    <row r="24" spans="1:3">
      <c r="A24" s="4" t="s">
        <v>593</v>
      </c>
    </row>
    <row r="25" spans="1:3">
      <c r="A25" s="3" t="s">
        <v>584</v>
      </c>
    </row>
    <row r="26" spans="1:3">
      <c r="A26" s="4" t="s">
        <v>585</v>
      </c>
      <c r="B26" s="5" t="n">
        <v>1346</v>
      </c>
      <c r="C26" s="5" t="n">
        <v>1061</v>
      </c>
    </row>
    <row r="27" spans="1:3">
      <c r="A27" s="4" t="s">
        <v>586</v>
      </c>
      <c r="B27" s="5" t="n">
        <v>50</v>
      </c>
      <c r="C27" s="5" t="n">
        <v>57</v>
      </c>
    </row>
    <row r="28" spans="1:3">
      <c r="A28" s="4" t="s">
        <v>594</v>
      </c>
    </row>
    <row r="29" spans="1:3">
      <c r="A29" s="3" t="s">
        <v>584</v>
      </c>
    </row>
    <row r="30" spans="1:3">
      <c r="A30" s="4" t="s">
        <v>585</v>
      </c>
      <c r="B30" s="5" t="n">
        <v>1346</v>
      </c>
      <c r="C30" s="5" t="n">
        <v>1061</v>
      </c>
    </row>
    <row r="31" spans="1:3">
      <c r="A31" s="4" t="s">
        <v>595</v>
      </c>
    </row>
    <row r="32" spans="1:3">
      <c r="A32" s="3" t="s">
        <v>584</v>
      </c>
    </row>
    <row r="33" spans="1:3">
      <c r="A33" s="4" t="s">
        <v>586</v>
      </c>
      <c r="B33" s="5" t="n">
        <v>50</v>
      </c>
      <c r="C33" s="5" t="n">
        <v>57</v>
      </c>
    </row>
    <row r="34" spans="1:3">
      <c r="A34" s="4" t="s">
        <v>596</v>
      </c>
    </row>
    <row r="35" spans="1:3">
      <c r="A35" s="3" t="s">
        <v>584</v>
      </c>
    </row>
    <row r="36" spans="1:3">
      <c r="A36" s="4" t="s">
        <v>585</v>
      </c>
      <c r="B36" s="5" t="n">
        <v>26</v>
      </c>
      <c r="C36" s="5" t="n">
        <v>26</v>
      </c>
    </row>
    <row r="37" spans="1:3">
      <c r="A37" s="4" t="s">
        <v>586</v>
      </c>
      <c r="B37" s="5" t="n">
        <v>0</v>
      </c>
      <c r="C37" s="5" t="n">
        <v>0</v>
      </c>
    </row>
    <row r="38" spans="1:3">
      <c r="A38" s="4" t="s">
        <v>597</v>
      </c>
    </row>
    <row r="39" spans="1:3">
      <c r="A39" s="3" t="s">
        <v>584</v>
      </c>
    </row>
    <row r="40" spans="1:3">
      <c r="A40" s="4" t="s">
        <v>586</v>
      </c>
      <c r="B40" s="5" t="n">
        <v>0</v>
      </c>
      <c r="C40" s="5" t="n">
        <v>0</v>
      </c>
    </row>
    <row r="41" spans="1:3">
      <c r="A41" s="4" t="s">
        <v>598</v>
      </c>
    </row>
    <row r="42" spans="1:3">
      <c r="A42" s="3" t="s">
        <v>584</v>
      </c>
    </row>
    <row r="43" spans="1:3">
      <c r="A43" s="4" t="s">
        <v>585</v>
      </c>
      <c r="B43" s="7" t="n">
        <v>26</v>
      </c>
      <c r="C43" s="7" t="n">
        <v>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2</v>
      </c>
    </row>
    <row r="2" spans="1:3">
      <c r="A2" s="3" t="s">
        <v>600</v>
      </c>
    </row>
    <row r="3" spans="1:3">
      <c r="A3" s="4" t="s">
        <v>585</v>
      </c>
      <c r="B3" s="7" t="n">
        <v>1372</v>
      </c>
      <c r="C3" s="7" t="n">
        <v>1087</v>
      </c>
    </row>
    <row r="4" spans="1:3">
      <c r="A4" s="3" t="s">
        <v>601</v>
      </c>
    </row>
    <row r="5" spans="1:3">
      <c r="A5" s="4" t="s">
        <v>586</v>
      </c>
      <c r="B5" s="5" t="n">
        <v>50</v>
      </c>
      <c r="C5" s="5" t="n">
        <v>57</v>
      </c>
    </row>
    <row r="6" spans="1:3">
      <c r="A6" s="4" t="s">
        <v>602</v>
      </c>
    </row>
    <row r="7" spans="1:3">
      <c r="A7" s="3" t="s">
        <v>600</v>
      </c>
    </row>
    <row r="8" spans="1:3">
      <c r="A8" s="4" t="s">
        <v>585</v>
      </c>
      <c r="B8" s="5" t="n">
        <v>0</v>
      </c>
      <c r="C8" s="5" t="n">
        <v>0</v>
      </c>
    </row>
    <row r="9" spans="1:3">
      <c r="A9" s="3" t="s">
        <v>601</v>
      </c>
    </row>
    <row r="10" spans="1:3">
      <c r="A10" s="4" t="s">
        <v>586</v>
      </c>
      <c r="B10" s="5" t="n">
        <v>0</v>
      </c>
      <c r="C10" s="5" t="n">
        <v>0</v>
      </c>
    </row>
    <row r="11" spans="1:3">
      <c r="A11" s="4" t="s">
        <v>589</v>
      </c>
    </row>
    <row r="12" spans="1:3">
      <c r="A12" s="3" t="s">
        <v>600</v>
      </c>
    </row>
    <row r="13" spans="1:3">
      <c r="A13" s="4" t="s">
        <v>585</v>
      </c>
      <c r="B13" s="5" t="n">
        <v>1372</v>
      </c>
      <c r="C13" s="5" t="n">
        <v>1087</v>
      </c>
    </row>
    <row r="14" spans="1:3">
      <c r="A14" s="3" t="s">
        <v>601</v>
      </c>
    </row>
    <row r="15" spans="1:3">
      <c r="A15" s="4" t="s">
        <v>586</v>
      </c>
      <c r="B15" s="5" t="n">
        <v>50</v>
      </c>
      <c r="C15" s="5" t="n">
        <v>57</v>
      </c>
    </row>
    <row r="16" spans="1:3">
      <c r="A16" s="4" t="s">
        <v>603</v>
      </c>
    </row>
    <row r="17" spans="1:3">
      <c r="A17" s="3" t="s">
        <v>600</v>
      </c>
    </row>
    <row r="18" spans="1:3">
      <c r="A18" s="4" t="s">
        <v>585</v>
      </c>
      <c r="B18" s="5" t="n">
        <v>0</v>
      </c>
      <c r="C18" s="5" t="n">
        <v>0</v>
      </c>
    </row>
    <row r="19" spans="1:3">
      <c r="A19" s="3" t="s">
        <v>601</v>
      </c>
    </row>
    <row r="20" spans="1:3">
      <c r="A20" s="4" t="s">
        <v>586</v>
      </c>
      <c r="B20" s="5" t="n">
        <v>0</v>
      </c>
      <c r="C20" s="5" t="n">
        <v>0</v>
      </c>
    </row>
    <row r="21" spans="1:3">
      <c r="A21" s="4" t="s">
        <v>588</v>
      </c>
    </row>
    <row r="22" spans="1:3">
      <c r="A22" s="3" t="s">
        <v>600</v>
      </c>
    </row>
    <row r="23" spans="1:3">
      <c r="A23" s="4" t="s">
        <v>585</v>
      </c>
      <c r="B23" s="5" t="n">
        <v>26</v>
      </c>
      <c r="C23" s="5" t="n">
        <v>26</v>
      </c>
    </row>
    <row r="24" spans="1:3">
      <c r="A24" s="3" t="s">
        <v>601</v>
      </c>
    </row>
    <row r="25" spans="1:3">
      <c r="A25" s="4" t="s">
        <v>586</v>
      </c>
      <c r="B25" s="5" t="n">
        <v>50</v>
      </c>
      <c r="C25" s="5" t="n">
        <v>57</v>
      </c>
    </row>
    <row r="26" spans="1:3">
      <c r="A26" s="4" t="s">
        <v>604</v>
      </c>
    </row>
    <row r="27" spans="1:3">
      <c r="A27" s="3" t="s">
        <v>600</v>
      </c>
    </row>
    <row r="28" spans="1:3">
      <c r="A28" s="4" t="s">
        <v>585</v>
      </c>
      <c r="B28" s="5" t="n">
        <v>0</v>
      </c>
      <c r="C28" s="5" t="n">
        <v>0</v>
      </c>
    </row>
    <row r="29" spans="1:3">
      <c r="A29" s="3" t="s">
        <v>601</v>
      </c>
    </row>
    <row r="30" spans="1:3">
      <c r="A30" s="4" t="s">
        <v>586</v>
      </c>
      <c r="B30" s="5" t="n">
        <v>0</v>
      </c>
      <c r="C30" s="5" t="n">
        <v>0</v>
      </c>
    </row>
    <row r="31" spans="1:3">
      <c r="A31" s="4" t="s">
        <v>605</v>
      </c>
    </row>
    <row r="32" spans="1:3">
      <c r="A32" s="3" t="s">
        <v>600</v>
      </c>
    </row>
    <row r="33" spans="1:3">
      <c r="A33" s="4" t="s">
        <v>585</v>
      </c>
      <c r="B33" s="5" t="n">
        <v>26</v>
      </c>
      <c r="C33" s="5" t="n">
        <v>26</v>
      </c>
    </row>
    <row r="34" spans="1:3">
      <c r="A34" s="3" t="s">
        <v>601</v>
      </c>
    </row>
    <row r="35" spans="1:3">
      <c r="A35" s="4" t="s">
        <v>586</v>
      </c>
      <c r="B35" s="5" t="n">
        <v>50</v>
      </c>
      <c r="C35" s="5" t="n">
        <v>57</v>
      </c>
    </row>
    <row r="36" spans="1:3">
      <c r="A36" s="4" t="s">
        <v>606</v>
      </c>
    </row>
    <row r="37" spans="1:3">
      <c r="A37" s="3" t="s">
        <v>600</v>
      </c>
    </row>
    <row r="38" spans="1:3">
      <c r="A38" s="4" t="s">
        <v>585</v>
      </c>
      <c r="B38" s="5" t="n">
        <v>0</v>
      </c>
      <c r="C38" s="5" t="n">
        <v>0</v>
      </c>
    </row>
    <row r="39" spans="1:3">
      <c r="A39" s="3" t="s">
        <v>601</v>
      </c>
    </row>
    <row r="40" spans="1:3">
      <c r="A40" s="4" t="s">
        <v>586</v>
      </c>
      <c r="B40" s="5" t="n">
        <v>0</v>
      </c>
      <c r="C40" s="5" t="n">
        <v>0</v>
      </c>
    </row>
    <row r="41" spans="1:3">
      <c r="A41" s="4" t="s">
        <v>587</v>
      </c>
    </row>
    <row r="42" spans="1:3">
      <c r="A42" s="3" t="s">
        <v>600</v>
      </c>
    </row>
    <row r="43" spans="1:3">
      <c r="A43" s="4" t="s">
        <v>585</v>
      </c>
      <c r="B43" s="5" t="n">
        <v>1346</v>
      </c>
      <c r="C43" s="5" t="n">
        <v>1061</v>
      </c>
    </row>
    <row r="44" spans="1:3">
      <c r="A44" s="4" t="s">
        <v>607</v>
      </c>
    </row>
    <row r="45" spans="1:3">
      <c r="A45" s="3" t="s">
        <v>600</v>
      </c>
    </row>
    <row r="46" spans="1:3">
      <c r="A46" s="4" t="s">
        <v>585</v>
      </c>
      <c r="B46" s="5" t="n">
        <v>0</v>
      </c>
      <c r="C46" s="5" t="n">
        <v>0</v>
      </c>
    </row>
    <row r="47" spans="1:3">
      <c r="A47" s="4" t="s">
        <v>608</v>
      </c>
    </row>
    <row r="48" spans="1:3">
      <c r="A48" s="3" t="s">
        <v>600</v>
      </c>
    </row>
    <row r="49" spans="1:3">
      <c r="A49" s="4" t="s">
        <v>585</v>
      </c>
      <c r="B49" s="5" t="n">
        <v>1346</v>
      </c>
      <c r="C49" s="5" t="n">
        <v>1061</v>
      </c>
    </row>
    <row r="50" spans="1:3">
      <c r="A50" s="4" t="s">
        <v>609</v>
      </c>
    </row>
    <row r="51" spans="1:3">
      <c r="A51" s="3" t="s">
        <v>600</v>
      </c>
    </row>
    <row r="52" spans="1:3">
      <c r="A52" s="4" t="s">
        <v>585</v>
      </c>
      <c r="B52" s="7" t="n">
        <v>0</v>
      </c>
      <c r="C5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10</v>
      </c>
      <c r="B1" s="2" t="s">
        <v>611</v>
      </c>
      <c r="C1" s="2" t="s">
        <v>612</v>
      </c>
    </row>
    <row r="2" spans="1:3">
      <c r="A2" s="4" t="s">
        <v>613</v>
      </c>
    </row>
    <row r="3" spans="1:3">
      <c r="A3" s="3" t="s">
        <v>614</v>
      </c>
    </row>
    <row r="4" spans="1:3">
      <c r="A4" s="4" t="s">
        <v>460</v>
      </c>
      <c r="C4" s="7" t="n">
        <v>1662500</v>
      </c>
    </row>
    <row r="5" spans="1:3">
      <c r="A5" s="4" t="s">
        <v>615</v>
      </c>
      <c r="B5" s="4" t="s">
        <v>616</v>
      </c>
    </row>
    <row r="6" spans="1:3">
      <c r="A6" s="4" t="s">
        <v>617</v>
      </c>
      <c r="B6" s="16" t="n">
        <v>1.3</v>
      </c>
      <c r="C6" s="16" t="n">
        <v>1.3</v>
      </c>
    </row>
    <row r="7" spans="1:3">
      <c r="A7" s="4" t="s">
        <v>618</v>
      </c>
    </row>
    <row r="8" spans="1:3">
      <c r="A8" s="3" t="s">
        <v>614</v>
      </c>
    </row>
    <row r="9" spans="1:3">
      <c r="A9" s="4" t="s">
        <v>460</v>
      </c>
      <c r="C9" s="7" t="n">
        <v>2700000</v>
      </c>
    </row>
    <row r="10" spans="1:3">
      <c r="A10" s="4" t="s">
        <v>615</v>
      </c>
      <c r="B10" s="4" t="s">
        <v>616</v>
      </c>
    </row>
    <row r="11" spans="1:3">
      <c r="A11" s="4" t="s">
        <v>617</v>
      </c>
      <c r="B11" s="16" t="n">
        <v>1.69</v>
      </c>
      <c r="C11" s="16" t="n">
        <v>1.69</v>
      </c>
    </row>
    <row r="12" spans="1:3">
      <c r="A12" s="4" t="s">
        <v>619</v>
      </c>
    </row>
    <row r="13" spans="1:3">
      <c r="A13" s="3" t="s">
        <v>614</v>
      </c>
    </row>
    <row r="14" spans="1:3">
      <c r="A14" s="4" t="s">
        <v>460</v>
      </c>
      <c r="C14" s="7" t="n">
        <v>3400000</v>
      </c>
    </row>
    <row r="15" spans="1:3">
      <c r="A15" s="4" t="s">
        <v>615</v>
      </c>
      <c r="B15" s="4" t="s">
        <v>616</v>
      </c>
    </row>
    <row r="16" spans="1:3">
      <c r="A16" s="4" t="s">
        <v>620</v>
      </c>
      <c r="B16" s="16" t="n">
        <v>1.15</v>
      </c>
      <c r="C16" s="16" t="n">
        <v>1.15</v>
      </c>
    </row>
    <row r="17" spans="1:3">
      <c r="A17" s="4" t="s">
        <v>621</v>
      </c>
    </row>
    <row r="18" spans="1:3">
      <c r="A18" s="3" t="s">
        <v>614</v>
      </c>
    </row>
    <row r="19" spans="1:3">
      <c r="A19" s="4" t="s">
        <v>622</v>
      </c>
      <c r="B19" s="10" t="n">
        <v>4595000</v>
      </c>
    </row>
    <row r="20" spans="1:3">
      <c r="A20" s="4" t="s">
        <v>615</v>
      </c>
      <c r="B20" s="4" t="s">
        <v>616</v>
      </c>
    </row>
    <row r="21" spans="1:3">
      <c r="A21" s="4" t="s">
        <v>623</v>
      </c>
      <c r="B21" s="16" t="n">
        <v>1.31</v>
      </c>
      <c r="C21" s="16" t="n">
        <v>1.31</v>
      </c>
    </row>
    <row r="22" spans="1:3">
      <c r="A22" s="4" t="s">
        <v>624</v>
      </c>
    </row>
    <row r="23" spans="1:3">
      <c r="A23" s="3" t="s">
        <v>614</v>
      </c>
    </row>
    <row r="24" spans="1:3">
      <c r="A24" s="4" t="s">
        <v>622</v>
      </c>
      <c r="B24" s="10" t="n">
        <v>4700000</v>
      </c>
    </row>
    <row r="25" spans="1:3">
      <c r="A25" s="4" t="s">
        <v>615</v>
      </c>
      <c r="B25" s="4" t="s">
        <v>616</v>
      </c>
    </row>
    <row r="26" spans="1:3">
      <c r="A26" s="4" t="s">
        <v>625</v>
      </c>
      <c r="B26" s="16" t="n">
        <v>0.88</v>
      </c>
      <c r="C26" s="16" t="n">
        <v>0.88</v>
      </c>
    </row>
    <row r="27" spans="1:3">
      <c r="A27" s="4" t="s">
        <v>587</v>
      </c>
    </row>
    <row r="28" spans="1:3">
      <c r="A28" s="3" t="s">
        <v>614</v>
      </c>
    </row>
    <row r="29" spans="1:3">
      <c r="A29" s="4" t="s">
        <v>460</v>
      </c>
      <c r="C29" s="7" t="n">
        <v>239531250</v>
      </c>
    </row>
    <row r="30" spans="1:3">
      <c r="A30" s="4" t="s">
        <v>615</v>
      </c>
      <c r="B30" s="4" t="s">
        <v>6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627</v>
      </c>
      <c r="B1" s="2" t="s">
        <v>628</v>
      </c>
      <c r="C1" s="2" t="s">
        <v>278</v>
      </c>
      <c r="D1" s="2" t="s">
        <v>314</v>
      </c>
    </row>
    <row r="2" spans="1:4">
      <c r="A2" s="3" t="s">
        <v>629</v>
      </c>
    </row>
    <row r="3" spans="1:4">
      <c r="A3" s="4" t="s">
        <v>74</v>
      </c>
      <c r="C3" s="7" t="n">
        <v>304357</v>
      </c>
      <c r="D3" s="7" t="n">
        <v>298619</v>
      </c>
    </row>
    <row r="4" spans="1:4">
      <c r="A4" s="4" t="s">
        <v>630</v>
      </c>
    </row>
    <row r="5" spans="1:4">
      <c r="A5" s="3" t="s">
        <v>629</v>
      </c>
    </row>
    <row r="6" spans="1:4">
      <c r="A6" s="4" t="s">
        <v>631</v>
      </c>
      <c r="C6" s="5" t="n">
        <v>55700</v>
      </c>
    </row>
    <row r="7" spans="1:4">
      <c r="A7" s="4" t="s">
        <v>74</v>
      </c>
      <c r="C7" s="5" t="n">
        <v>56000</v>
      </c>
    </row>
    <row r="8" spans="1:4">
      <c r="A8" s="4" t="s">
        <v>632</v>
      </c>
    </row>
    <row r="9" spans="1:4">
      <c r="A9" s="3" t="s">
        <v>629</v>
      </c>
    </row>
    <row r="10" spans="1:4">
      <c r="A10" s="4" t="s">
        <v>633</v>
      </c>
      <c r="C10" s="5" t="n">
        <v>98800</v>
      </c>
    </row>
    <row r="11" spans="1:4">
      <c r="A11" s="4" t="s">
        <v>634</v>
      </c>
      <c r="C11" s="7" t="n">
        <v>26300</v>
      </c>
    </row>
    <row r="12" spans="1:4">
      <c r="A12" s="4" t="s">
        <v>635</v>
      </c>
    </row>
    <row r="13" spans="1:4">
      <c r="A13" s="3" t="s">
        <v>629</v>
      </c>
    </row>
    <row r="14" spans="1:4">
      <c r="A14" s="4" t="s">
        <v>636</v>
      </c>
      <c r="B14" s="5" t="n">
        <v>180</v>
      </c>
    </row>
    <row r="15" spans="1:4">
      <c r="A15" s="4" t="s">
        <v>637</v>
      </c>
    </row>
    <row r="16" spans="1:4">
      <c r="A16" s="3" t="s">
        <v>629</v>
      </c>
    </row>
    <row r="17" spans="1:4">
      <c r="A17" s="4" t="s">
        <v>638</v>
      </c>
      <c r="B17" s="7" t="n">
        <v>9000</v>
      </c>
    </row>
    <row r="18" spans="1:4">
      <c r="A18" s="4" t="s">
        <v>639</v>
      </c>
    </row>
    <row r="19" spans="1:4">
      <c r="A19" s="3" t="s">
        <v>629</v>
      </c>
    </row>
    <row r="20" spans="1:4">
      <c r="A20" s="4" t="s">
        <v>638</v>
      </c>
      <c r="B20" s="7" t="n">
        <v>1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640</v>
      </c>
      <c r="B1" s="1" t="s">
        <v>641</v>
      </c>
      <c r="C1" s="2" t="s">
        <v>642</v>
      </c>
    </row>
    <row r="2" spans="1:3">
      <c r="A2" s="4" t="s">
        <v>643</v>
      </c>
      <c r="B2" s="4" t="s">
        <v>644</v>
      </c>
      <c r="C2" s="7" t="n">
        <v>12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4</v>
      </c>
    </row>
    <row r="3" spans="1:3">
      <c r="A3" s="3" t="s">
        <v>142</v>
      </c>
    </row>
    <row r="4" spans="1:3">
      <c r="A4" s="4" t="s">
        <v>40</v>
      </c>
      <c r="B4" s="7" t="n">
        <v>19931</v>
      </c>
      <c r="C4" s="7" t="n">
        <v>-756</v>
      </c>
    </row>
    <row r="5" spans="1:3">
      <c r="A5" s="3" t="s">
        <v>143</v>
      </c>
    </row>
    <row r="6" spans="1:3">
      <c r="A6" s="4" t="s">
        <v>144</v>
      </c>
      <c r="B6" s="5" t="n">
        <v>23964</v>
      </c>
      <c r="C6" s="5" t="n">
        <v>23155</v>
      </c>
    </row>
    <row r="7" spans="1:3">
      <c r="A7" s="4" t="s">
        <v>145</v>
      </c>
      <c r="B7" s="5" t="n">
        <v>-223</v>
      </c>
      <c r="C7" s="5" t="n">
        <v>-1225</v>
      </c>
    </row>
    <row r="8" spans="1:3">
      <c r="A8" s="4" t="s">
        <v>129</v>
      </c>
      <c r="B8" s="5" t="n">
        <v>6736</v>
      </c>
      <c r="C8" s="5" t="n">
        <v>5616</v>
      </c>
    </row>
    <row r="9" spans="1:3">
      <c r="A9" s="4" t="s">
        <v>146</v>
      </c>
      <c r="B9" s="5" t="n">
        <v>5353</v>
      </c>
      <c r="C9" s="5" t="n">
        <v>-1054</v>
      </c>
    </row>
    <row r="10" spans="1:3">
      <c r="A10" s="4" t="s">
        <v>147</v>
      </c>
      <c r="B10" s="5" t="n">
        <v>102</v>
      </c>
      <c r="C10" s="5" t="n">
        <v>276</v>
      </c>
    </row>
    <row r="11" spans="1:3">
      <c r="A11" s="4" t="s">
        <v>148</v>
      </c>
      <c r="B11" s="5" t="n">
        <v>862</v>
      </c>
      <c r="C11" s="5" t="n">
        <v>1638</v>
      </c>
    </row>
    <row r="12" spans="1:3">
      <c r="A12" s="4" t="s">
        <v>36</v>
      </c>
      <c r="B12" s="5" t="n">
        <v>-1150</v>
      </c>
      <c r="C12" s="5" t="n">
        <v>889</v>
      </c>
    </row>
    <row r="13" spans="1:3">
      <c r="A13" s="3" t="s">
        <v>149</v>
      </c>
    </row>
    <row r="14" spans="1:3">
      <c r="A14" s="4" t="s">
        <v>150</v>
      </c>
      <c r="B14" s="5" t="n">
        <v>1346</v>
      </c>
      <c r="C14" s="5" t="n">
        <v>1693</v>
      </c>
    </row>
    <row r="15" spans="1:3">
      <c r="A15" s="4" t="s">
        <v>151</v>
      </c>
      <c r="B15" s="5" t="n">
        <v>-36862</v>
      </c>
      <c r="C15" s="5" t="n">
        <v>16027</v>
      </c>
    </row>
    <row r="16" spans="1:3">
      <c r="A16" s="4" t="s">
        <v>69</v>
      </c>
      <c r="B16" s="5" t="n">
        <v>-4855</v>
      </c>
      <c r="C16" s="5" t="n">
        <v>-311</v>
      </c>
    </row>
    <row r="17" spans="1:3">
      <c r="A17" s="4" t="s">
        <v>152</v>
      </c>
      <c r="B17" s="5" t="n">
        <v>19062</v>
      </c>
      <c r="C17" s="5" t="n">
        <v>-4056</v>
      </c>
    </row>
    <row r="18" spans="1:3">
      <c r="A18" s="4" t="s">
        <v>153</v>
      </c>
      <c r="B18" s="5" t="n">
        <v>-3210</v>
      </c>
      <c r="C18" s="5" t="n">
        <v>-37908</v>
      </c>
    </row>
    <row r="19" spans="1:3">
      <c r="A19" s="4" t="s">
        <v>82</v>
      </c>
      <c r="B19" s="5" t="n">
        <v>-30503</v>
      </c>
      <c r="C19" s="5" t="n">
        <v>5409</v>
      </c>
    </row>
    <row r="20" spans="1:3">
      <c r="A20" s="4" t="s">
        <v>154</v>
      </c>
      <c r="B20" s="5" t="n">
        <v>310</v>
      </c>
      <c r="C20" s="5" t="n">
        <v>512</v>
      </c>
    </row>
    <row r="21" spans="1:3">
      <c r="A21" s="4" t="s">
        <v>155</v>
      </c>
      <c r="B21" s="5" t="n">
        <v>863</v>
      </c>
      <c r="C21" s="5" t="n">
        <v>9905</v>
      </c>
    </row>
    <row r="22" spans="1:3">
      <c r="A22" s="3" t="s">
        <v>156</v>
      </c>
    </row>
    <row r="23" spans="1:3">
      <c r="A23" s="4" t="s">
        <v>157</v>
      </c>
      <c r="B23" s="5" t="n">
        <v>-12829</v>
      </c>
      <c r="C23" s="5" t="n">
        <v>-19445</v>
      </c>
    </row>
    <row r="24" spans="1:3">
      <c r="A24" s="4" t="s">
        <v>158</v>
      </c>
      <c r="B24" s="5" t="n">
        <v>430</v>
      </c>
      <c r="C24" s="5" t="n">
        <v>2426</v>
      </c>
    </row>
    <row r="25" spans="1:3">
      <c r="A25" s="4" t="s">
        <v>159</v>
      </c>
      <c r="B25" s="5" t="n">
        <v>-246</v>
      </c>
      <c r="C25" s="5" t="n">
        <v>-911</v>
      </c>
    </row>
    <row r="26" spans="1:3">
      <c r="A26" s="4" t="s">
        <v>160</v>
      </c>
      <c r="B26" s="5" t="n">
        <v>2000</v>
      </c>
      <c r="C26" s="5" t="n">
        <v>-1086</v>
      </c>
    </row>
    <row r="27" spans="1:3">
      <c r="A27" s="4" t="s">
        <v>161</v>
      </c>
      <c r="B27" s="5" t="n">
        <v>0</v>
      </c>
      <c r="C27" s="5" t="n">
        <v>-85167</v>
      </c>
    </row>
    <row r="28" spans="1:3">
      <c r="A28" s="4" t="s">
        <v>162</v>
      </c>
      <c r="B28" s="5" t="n">
        <v>-9045</v>
      </c>
      <c r="C28" s="5" t="n">
        <v>-6035</v>
      </c>
    </row>
    <row r="29" spans="1:3">
      <c r="A29" s="4" t="s">
        <v>163</v>
      </c>
      <c r="B29" s="5" t="n">
        <v>0</v>
      </c>
      <c r="C29" s="5" t="n">
        <v>4599</v>
      </c>
    </row>
    <row r="30" spans="1:3">
      <c r="A30" s="4" t="s">
        <v>164</v>
      </c>
      <c r="B30" s="5" t="n">
        <v>-19690</v>
      </c>
      <c r="C30" s="5" t="n">
        <v>-105619</v>
      </c>
    </row>
    <row r="31" spans="1:3">
      <c r="A31" s="3" t="s">
        <v>165</v>
      </c>
    </row>
    <row r="32" spans="1:3">
      <c r="A32" s="4" t="s">
        <v>166</v>
      </c>
      <c r="B32" s="5" t="n">
        <v>0</v>
      </c>
      <c r="C32" s="5" t="n">
        <v>13</v>
      </c>
    </row>
    <row r="33" spans="1:3">
      <c r="A33" s="4" t="s">
        <v>167</v>
      </c>
      <c r="B33" s="5" t="n">
        <v>-21034</v>
      </c>
      <c r="C33" s="5" t="n">
        <v>-25200</v>
      </c>
    </row>
    <row r="34" spans="1:3">
      <c r="A34" s="4" t="s">
        <v>131</v>
      </c>
      <c r="B34" s="5" t="n">
        <v>35</v>
      </c>
      <c r="C34" s="5" t="n">
        <v>1276</v>
      </c>
    </row>
    <row r="35" spans="1:3">
      <c r="A35" s="4" t="s">
        <v>168</v>
      </c>
      <c r="B35" s="5" t="n">
        <v>500</v>
      </c>
      <c r="C35" s="5" t="n">
        <v>500</v>
      </c>
    </row>
    <row r="36" spans="1:3">
      <c r="A36" s="4" t="s">
        <v>169</v>
      </c>
      <c r="B36" s="5" t="n">
        <v>17000</v>
      </c>
      <c r="C36" s="5" t="n">
        <v>36000</v>
      </c>
    </row>
    <row r="37" spans="1:3">
      <c r="A37" s="4" t="s">
        <v>170</v>
      </c>
      <c r="B37" s="5" t="n">
        <v>-8750</v>
      </c>
      <c r="C37" s="5" t="n">
        <v>-8750</v>
      </c>
    </row>
    <row r="38" spans="1:3">
      <c r="A38" s="4" t="s">
        <v>171</v>
      </c>
      <c r="B38" s="5" t="n">
        <v>-13319</v>
      </c>
      <c r="C38" s="5" t="n">
        <v>287</v>
      </c>
    </row>
    <row r="39" spans="1:3">
      <c r="A39" s="4" t="s">
        <v>172</v>
      </c>
      <c r="B39" s="5" t="n">
        <v>7977</v>
      </c>
      <c r="C39" s="5" t="n">
        <v>-5477</v>
      </c>
    </row>
    <row r="40" spans="1:3">
      <c r="A40" s="4" t="s">
        <v>173</v>
      </c>
      <c r="B40" s="5" t="n">
        <v>-24169</v>
      </c>
      <c r="C40" s="5" t="n">
        <v>-100904</v>
      </c>
    </row>
    <row r="41" spans="1:3">
      <c r="A41" s="4" t="s">
        <v>174</v>
      </c>
      <c r="B41" s="5" t="n">
        <v>129500</v>
      </c>
      <c r="C41" s="5" t="n">
        <v>211696</v>
      </c>
    </row>
    <row r="42" spans="1:3">
      <c r="A42" s="4" t="s">
        <v>175</v>
      </c>
      <c r="B42" s="7" t="n">
        <v>105331</v>
      </c>
      <c r="C42" s="7" t="n">
        <v>110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38:14Z</dcterms:created>
  <dcterms:modified xmlns:dcterms="http://purl.org/dc/terms/" xmlns:xsi="http://www.w3.org/2001/XMLSchema-instance" xsi:type="dcterms:W3CDTF">2017-08-02T16:38:14Z</dcterms:modified>
</cp:coreProperties>
</file>